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Operating Leases" sheetId="12" state="visible" r:id="rId12"/>
    <sheet xmlns:r="http://schemas.openxmlformats.org/officeDocument/2006/relationships" name="Income Taxes" sheetId="13" state="visible" r:id="rId13"/>
    <sheet xmlns:r="http://schemas.openxmlformats.org/officeDocument/2006/relationships" name="Collaborative Arrangements and " sheetId="14" state="visible" r:id="rId14"/>
    <sheet xmlns:r="http://schemas.openxmlformats.org/officeDocument/2006/relationships" name="Segment Information" sheetId="15" state="visible" r:id="rId15"/>
    <sheet xmlns:r="http://schemas.openxmlformats.org/officeDocument/2006/relationships" name="Basis of Presentation (Policie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Operating Leases (Tables)" sheetId="21" state="visible" r:id="rId21"/>
    <sheet xmlns:r="http://schemas.openxmlformats.org/officeDocument/2006/relationships" name="Collaborative Arrangements an_2" sheetId="22" state="visible" r:id="rId22"/>
    <sheet xmlns:r="http://schemas.openxmlformats.org/officeDocument/2006/relationships" name="Segment Information (Tables)" sheetId="23" state="visible" r:id="rId23"/>
    <sheet xmlns:r="http://schemas.openxmlformats.org/officeDocument/2006/relationships" name="Basis of Presentation (Detail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Significant Accounting Polic_10" sheetId="31" state="visible" r:id="rId31"/>
    <sheet xmlns:r="http://schemas.openxmlformats.org/officeDocument/2006/relationships" name="Significant Accounting Polic_11" sheetId="32" state="visible" r:id="rId32"/>
    <sheet xmlns:r="http://schemas.openxmlformats.org/officeDocument/2006/relationships" name="Significant Accounting Polic_12" sheetId="33" state="visible" r:id="rId33"/>
    <sheet xmlns:r="http://schemas.openxmlformats.org/officeDocument/2006/relationships" name="Significant Accounting Polic_13" sheetId="34" state="visible" r:id="rId34"/>
    <sheet xmlns:r="http://schemas.openxmlformats.org/officeDocument/2006/relationships" name="Significant Accounting Polic_14" sheetId="35" state="visible" r:id="rId35"/>
    <sheet xmlns:r="http://schemas.openxmlformats.org/officeDocument/2006/relationships" name="Significant Accounting Polic_15" sheetId="36" state="visible" r:id="rId36"/>
    <sheet xmlns:r="http://schemas.openxmlformats.org/officeDocument/2006/relationships" name="Investments, Contract Maturity " sheetId="37" state="visible" r:id="rId37"/>
    <sheet xmlns:r="http://schemas.openxmlformats.org/officeDocument/2006/relationships" name="Investments, Summary of Investm" sheetId="38" state="visible" r:id="rId38"/>
    <sheet xmlns:r="http://schemas.openxmlformats.org/officeDocument/2006/relationships" name="Investments, Investments Tempor" sheetId="39" state="visible" r:id="rId39"/>
    <sheet xmlns:r="http://schemas.openxmlformats.org/officeDocument/2006/relationships" name="Fair Value Measurements (Detail" sheetId="40" state="visible" r:id="rId40"/>
    <sheet xmlns:r="http://schemas.openxmlformats.org/officeDocument/2006/relationships" name="Operating Leases (Details)" sheetId="41" state="visible" r:id="rId41"/>
    <sheet xmlns:r="http://schemas.openxmlformats.org/officeDocument/2006/relationships" name="Income Taxes (Details)" sheetId="42" state="visible" r:id="rId42"/>
    <sheet xmlns:r="http://schemas.openxmlformats.org/officeDocument/2006/relationships" name="Collaborative Arrangements an_3" sheetId="43" state="visible" r:id="rId43"/>
    <sheet xmlns:r="http://schemas.openxmlformats.org/officeDocument/2006/relationships" name="Collaborative Arrangements an_4" sheetId="44" state="visible" r:id="rId44"/>
    <sheet xmlns:r="http://schemas.openxmlformats.org/officeDocument/2006/relationships" name="Collaborative Arrangements an_5" sheetId="45" state="visible" r:id="rId45"/>
    <sheet xmlns:r="http://schemas.openxmlformats.org/officeDocument/2006/relationships" name="Collaborative Arrangements an_6" sheetId="46" state="visible" r:id="rId46"/>
    <sheet xmlns:r="http://schemas.openxmlformats.org/officeDocument/2006/relationships" name="Collaborative Arrangements an_7" sheetId="47" state="visible" r:id="rId47"/>
    <sheet xmlns:r="http://schemas.openxmlformats.org/officeDocument/2006/relationships" name="Collaborative Arrangements an_8" sheetId="48" state="visible" r:id="rId48"/>
    <sheet xmlns:r="http://schemas.openxmlformats.org/officeDocument/2006/relationships" name="Segment Information (Details)" sheetId="49" state="visible" r:id="rId49"/>
  </sheets>
  <definedNames/>
  <calcPr calcId="124519" fullCalcOnLoad="1"/>
</workbook>
</file>

<file path=xl/sharedStrings.xml><?xml version="1.0" encoding="utf-8"?>
<sst xmlns="http://schemas.openxmlformats.org/spreadsheetml/2006/main" uniqueCount="680">
  <si>
    <t>Document and Entity Information - shares</t>
  </si>
  <si>
    <t>9 Months Ended</t>
  </si>
  <si>
    <t>Sep. 30, 2019</t>
  </si>
  <si>
    <t>Oct. 31, 2019</t>
  </si>
  <si>
    <t>Cover [Abstract]</t>
  </si>
  <si>
    <t>Entity Registrant Name</t>
  </si>
  <si>
    <t>IONIS PHARMACEUTICALS INC</t>
  </si>
  <si>
    <t>Entity Central Index Key</t>
  </si>
  <si>
    <t>0000874015</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Document Quarterly Report</t>
  </si>
  <si>
    <t>true</t>
  </si>
  <si>
    <t>Document Transition Report</t>
  </si>
  <si>
    <t>Entity File Number</t>
  </si>
  <si>
    <t>000-19125</t>
  </si>
  <si>
    <t>Entity Tax Identification Number</t>
  </si>
  <si>
    <t>33-0336973</t>
  </si>
  <si>
    <t>Entity Incorporation, State or Country Code</t>
  </si>
  <si>
    <t>DE</t>
  </si>
  <si>
    <t>Entity Address, Address Line One</t>
  </si>
  <si>
    <t>2855 Gazelle Court</t>
  </si>
  <si>
    <t>Entity Address, City or Town</t>
  </si>
  <si>
    <t>Carlsbad</t>
  </si>
  <si>
    <t>Entity Address, State or Province</t>
  </si>
  <si>
    <t>CA</t>
  </si>
  <si>
    <t>Entity Address, Postal Zip Code</t>
  </si>
  <si>
    <t>92010</t>
  </si>
  <si>
    <t>City Area Code</t>
  </si>
  <si>
    <t>760</t>
  </si>
  <si>
    <t>Local Phone Number</t>
  </si>
  <si>
    <t>931-9200</t>
  </si>
  <si>
    <t>Title of 12(b) Security</t>
  </si>
  <si>
    <t>Common Stock, $.001 Par Value</t>
  </si>
  <si>
    <t>Trading Symbol</t>
  </si>
  <si>
    <t>IONS</t>
  </si>
  <si>
    <t>Security Exchange Name</t>
  </si>
  <si>
    <t>NASDAQ</t>
  </si>
  <si>
    <t>CONDENSED CONSOLIDATED BALANCE SHEETS (Unaudited) - USD ($) $ in Thousands</t>
  </si>
  <si>
    <t>Dec. 31, 2018</t>
  </si>
  <si>
    <t>Current assets:</t>
  </si>
  <si>
    <t>Cash and cash equivalents</t>
  </si>
  <si>
    <t>Short-term investments</t>
  </si>
  <si>
    <t>Contracts receivable</t>
  </si>
  <si>
    <t>Inventories</t>
  </si>
  <si>
    <t>Other current assets</t>
  </si>
  <si>
    <t>Total current assets</t>
  </si>
  <si>
    <t>Property, plant and equipment, net</t>
  </si>
  <si>
    <t>Patents, net</t>
  </si>
  <si>
    <t>Long-term deferred tax assets</t>
  </si>
  <si>
    <t>Deposits and other assets</t>
  </si>
  <si>
    <t>Total assets</t>
  </si>
  <si>
    <t>Current liabilities:</t>
  </si>
  <si>
    <t>Accounts payable</t>
  </si>
  <si>
    <t>Accrued compensation</t>
  </si>
  <si>
    <t>Accrued liabilities</t>
  </si>
  <si>
    <t>Income taxes payable</t>
  </si>
  <si>
    <t>Current portion of long-term obligations</t>
  </si>
  <si>
    <t>Current portion of deferred contract revenue</t>
  </si>
  <si>
    <t>Total current liabilities</t>
  </si>
  <si>
    <t>Long-term deferred contract revenue</t>
  </si>
  <si>
    <t>1 percent convertible senior notes</t>
  </si>
  <si>
    <t>Long-term obligations, less current portion</t>
  </si>
  <si>
    <t>Long-term mortgage debt</t>
  </si>
  <si>
    <t>Total liabilities</t>
  </si>
  <si>
    <t>Stockholders' equity:</t>
  </si>
  <si>
    <t>Common stock, $0.001 par value; 300,000,000 shares authorized, 140,636,397 and 137,928,828 shares issued and outstanding at September 30, 2019 (unaudited) and December 31, 2018, respectively</t>
  </si>
  <si>
    <t>Additional paid-in capital</t>
  </si>
  <si>
    <t>Accumulated other comprehensive loss</t>
  </si>
  <si>
    <t>Accumulated deficit</t>
  </si>
  <si>
    <t>Total Ionis stockholders' equity</t>
  </si>
  <si>
    <t>Noncontrolling interest in Akcea Therapeutics, Inc.</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1 Percent Convertible Senior Notes [Member]</t>
  </si>
  <si>
    <t>LIABILITIES AND STOCKHOLDERS' EQUITY</t>
  </si>
  <si>
    <t>Interest rate on convertible senior notes</t>
  </si>
  <si>
    <t>1.00%</t>
  </si>
  <si>
    <t>CONDENSED CONSOLIDATED STATEMENTS OF OPERATIONS (Unaudited) - USD ($) shares in Thousands, $ in Thousands</t>
  </si>
  <si>
    <t>3 Months Ended</t>
  </si>
  <si>
    <t>Sep. 30, 2018</t>
  </si>
  <si>
    <t>Revenue:</t>
  </si>
  <si>
    <t>Revenue</t>
  </si>
  <si>
    <t>Expenses:</t>
  </si>
  <si>
    <t>Cost of products sold</t>
  </si>
  <si>
    <t>Research, development and patent</t>
  </si>
  <si>
    <t>Selling, general and administrative</t>
  </si>
  <si>
    <t>Total operating expenses</t>
  </si>
  <si>
    <t>Income (loss) from operations</t>
  </si>
  <si>
    <t>Other income (expense):</t>
  </si>
  <si>
    <t>Investment income</t>
  </si>
  <si>
    <t>Interest expense</t>
  </si>
  <si>
    <t>Other income (expenses)</t>
  </si>
  <si>
    <t>Income (loss) before income tax (expense) benefit</t>
  </si>
  <si>
    <t>Income tax (expense) benefit</t>
  </si>
  <si>
    <t>Net income (loss)</t>
  </si>
  <si>
    <t>Net loss attributable to noncontrolling interest in Akcea Therapeutics, Inc.</t>
  </si>
  <si>
    <t>Net income (loss) attributable to Ionis Pharmaceuticals, Inc. common stockholders</t>
  </si>
  <si>
    <t>Basic net income (loss) per share (in dollars per share)</t>
  </si>
  <si>
    <t>Shares used in computing basic net income (loss) per share (in shares)</t>
  </si>
  <si>
    <t>Diluted net income (loss) per share (in dollars per share)</t>
  </si>
  <si>
    <t>Shares used in computing diluted net income (loss) per share (in shares)</t>
  </si>
  <si>
    <t>Commercial Revenue [Member]</t>
  </si>
  <si>
    <t>SPINRAZA Royalties [Member]</t>
  </si>
  <si>
    <t>Product Sales, Net [Member]</t>
  </si>
  <si>
    <t>Licensing and Other Royalty Revenue [Member]</t>
  </si>
  <si>
    <t>Research and Development Revenue Under Collaborative Agreements [Member]</t>
  </si>
  <si>
    <t>CONDENSED CONSOLIDATED STATEMENTS OF COMPREHENSIVE INCOME (LOSS) (Unaudited) - USD ($) $ in Thousands</t>
  </si>
  <si>
    <t>CONDENSED CONSOLIDATED STATEMENTS OF COMPREHENSIVE INCOME (LOSS) [Abstract]</t>
  </si>
  <si>
    <t>Unrealized gains (losses) on debt securities, net of tax</t>
  </si>
  <si>
    <t>Currency translation adjustment</t>
  </si>
  <si>
    <t>Comprehensive income (loss)</t>
  </si>
  <si>
    <t>Comprehensive loss attributable to noncontrolling interests</t>
  </si>
  <si>
    <t>Comprehensive income (loss) attributable to Ionis Pharmaceuticals, Inc. stockholders</t>
  </si>
  <si>
    <t>CONDENSED CONSOLIDATED STATEMENTS OF STOCKHOLDERS' EQUITY (Unaudited) - USD ($) shares in Thousands, $ in Thousands</t>
  </si>
  <si>
    <t>Common Stock [Member]</t>
  </si>
  <si>
    <t>Additional Paid In Capital [Member]</t>
  </si>
  <si>
    <t>Accumulated Other Comprehensive Loss [Member]</t>
  </si>
  <si>
    <t>Accumulated Deficit [Member]</t>
  </si>
  <si>
    <t>Total Ionis Stockholders' Equity [Member]</t>
  </si>
  <si>
    <t>Noncontrolling Interest in Akcea Therapeutics, Inc. [Member]</t>
  </si>
  <si>
    <t>Total</t>
  </si>
  <si>
    <t>Balance at Dec. 31, 2017</t>
  </si>
  <si>
    <t>Balance (in shares) at Dec. 31, 2017</t>
  </si>
  <si>
    <t>Increase (Decrease) in Stockholders' Equity [Roll Forward]</t>
  </si>
  <si>
    <t>Change in unrealized gains (losses), net of tax</t>
  </si>
  <si>
    <t>Foreign currency translation</t>
  </si>
  <si>
    <t>Biogen stock purchase</t>
  </si>
  <si>
    <t>Biogen stock purchase (in shares)</t>
  </si>
  <si>
    <t>Issuance of common stock in connection with employee stock plans</t>
  </si>
  <si>
    <t>Issuance of common stock in connection with employee stock plans (in shares)</t>
  </si>
  <si>
    <t>Stock-based compensation expense</t>
  </si>
  <si>
    <t>Noncontrolling interest in Akcea Therapetuics, Inc.</t>
  </si>
  <si>
    <t>Balance at Sep. 30, 2018</t>
  </si>
  <si>
    <t>Balance (in shares) at Sep. 30, 2018</t>
  </si>
  <si>
    <t>Balance at Jun. 30, 2018</t>
  </si>
  <si>
    <t>Balance (in shares) at Jun. 30, 2018</t>
  </si>
  <si>
    <t>Balance at Dec. 31, 2018</t>
  </si>
  <si>
    <t>Balance (in shares) at Dec. 31, 2018</t>
  </si>
  <si>
    <t>Payments of tax withholdings related to vesting of share-based awards and exercise of employee stock options</t>
  </si>
  <si>
    <t>Payments of tax withholdings related to vesting of share-based awards and exercise of employee stock options (in shares)</t>
  </si>
  <si>
    <t>Balance at Sep. 30, 2019</t>
  </si>
  <si>
    <t>Balance (in shares) at Sep. 30, 2019</t>
  </si>
  <si>
    <t>Balance at Jun. 30, 2019</t>
  </si>
  <si>
    <t>Balance (in shares) at Jun. 30, 2019</t>
  </si>
  <si>
    <t>CONDENSED CONSOLIDATED STATEMENTS OF CASH FLOWS (Unaudited) - USD ($) $ in Thousands</t>
  </si>
  <si>
    <t>Operating activities:</t>
  </si>
  <si>
    <t>Adjustments to reconcile net loss to net cash provided by operating activities:</t>
  </si>
  <si>
    <t>Depreciation</t>
  </si>
  <si>
    <t>Amortization of right-of-use operating lease assets</t>
  </si>
  <si>
    <t>Amortization of patents</t>
  </si>
  <si>
    <t>Amortization of premium (discount) on investments, net</t>
  </si>
  <si>
    <t>Amortization of debt issuance costs</t>
  </si>
  <si>
    <t>Amortization of convertible senior notes discount</t>
  </si>
  <si>
    <t>Non-cash losses related to patents, licensing and property, plant and equipment</t>
  </si>
  <si>
    <t>Provision for deferred income taxes</t>
  </si>
  <si>
    <t>Changes in operating assets and liabilities:</t>
  </si>
  <si>
    <t>Other current and long-term assets</t>
  </si>
  <si>
    <t>Accrued liabilities and deferred rent</t>
  </si>
  <si>
    <t>Deferred contract revenue</t>
  </si>
  <si>
    <t>Net cash provided by operating activities</t>
  </si>
  <si>
    <t>Investing activities:</t>
  </si>
  <si>
    <t>Purchases of short-term investments</t>
  </si>
  <si>
    <t>Proceeds from short-term investments</t>
  </si>
  <si>
    <t>Purchases of property, plant and equipment</t>
  </si>
  <si>
    <t>Acquisition of licenses and other assets, net</t>
  </si>
  <si>
    <t>Net cash used in investing activities</t>
  </si>
  <si>
    <t>Financing activities:</t>
  </si>
  <si>
    <t>Proceeds from equity awards</t>
  </si>
  <si>
    <t>Payments of tax withholdings related to vesting of employee stock awards and exercise of employee stock options</t>
  </si>
  <si>
    <t>Proceeds from the issuance of common stock to Biogen</t>
  </si>
  <si>
    <t>Principal payments on debt obligations</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investing and financing activities:</t>
  </si>
  <si>
    <t>Right-of-use assets obtained in exchange for lease obligations</t>
  </si>
  <si>
    <t>Amounts accrued for capital and patent expenditures</t>
  </si>
  <si>
    <t>Purchases of property, plant and equipment included in long-term obligations</t>
  </si>
  <si>
    <t>Basis of Presentation</t>
  </si>
  <si>
    <t>Basis of Presentation [Abstract]</t>
  </si>
  <si>
    <t>1. Basis of Presentation We prepared the unaudited interim condensed consolidated financial statements for the three and nine months ended September 30, 2019 and 2018 on the same basis as the audited financial statements for the year ended December 31, 2018. We included all normal recurring adjustments in the financial statements, which we considered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8 included in our Annual Report on Form 10-K filed with the Securities and Exchange Commission, or SEC. In the condensed consolidated financial statements, we included the accounts of Ionis Pharmaceuticals, Inc. and the consolidated results of our majority owned affiliate, Akcea Therapeutics, Inc. and its wholly owned subsidiaries. We formed Akcea in December 2014. initial public offering, or IPO, Rx. Rx Refer to the section titled “Noncontrolling Interest in Akcea” in Note 2, Significant Accounting Policies, for further information related to our accounting for our investment in Akcea. Unless the context requires otherwise, “Ionis”, “Company,” “we,” “our,” and “us” refers to Ionis Pharmaceuticals, Inc. and its majority owned affiliate, Akcea Therapeutics, Inc. and its wholly owned subsidiaries.</t>
  </si>
  <si>
    <t>Significant Accounting Policies</t>
  </si>
  <si>
    <t>Significant Accounting Policies [Abstract]</t>
  </si>
  <si>
    <t>2. Significant Accounting Policies 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Commercial Revenue: SPINRAZA royalties and Licensing and other royalty revenue We earn commercial revenue primarily in the form of royalty payments on net sales of SPINRAZA. We will also recognize as commercial revenue future sales milestone payments and royalties we earn under our partnerships. Commercial Revenue: Product sales, net We added product sales from TEGSEDI to our commercial revenue in the fourth quarter of 2018 and we added product sales from WAYLIVRA to our commercial revenue in the third quarter of 2019.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We provide details about our collaboration agreements in Note 7, Collaborative Arrangements and Licensing Agreements, in our Annual Report on Form 10-K for the year ended December 31, 2018 . Under each collaboration note we discuss our specific revenue recognition conclusions, including our significant performance obligations under each collaboration. Steps to Recognize Revenue We use a five-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is probable.
2. Identify the performance obligations We next identify the distinct goods and services we are required to provide under the contract. Accounting rules refer to these as our performance obligations. We typically have only one performance obligation at the inception of a contract, which is to perform R&amp;D services. Often times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These items are contingent upon future events that may not occur.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 are usually based on scientific progress. For example, in the first quarter of 2019, we earned $35 million in milestone payments from Roche when Roche dosed the first patient in the Phase 3 study of IONIS-HTT Rx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on future product sales;
● Contractual milestone payments;
● Expenses we expect to incur;
●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We do not reallocate the transaction price after the start of an agreement to reflect subsequent changes in stand-alone selling prices.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For example, 2013 Strategic Neurology collaboration with Biogen significant portion of the research and development services. We expect to complete the remainder of our services in 2020. As a result of our change in estimate, in the third quarter of 2019, we recorded a cumulative catch up adjustment of $ million to decrease revenue. We expect to complete the remainder of our services in 2020. Refer to Note 7, Collaborative Arrangements and Licensing Agreements , for further discussion of the cumulative catch up adjustment we made. The following are examples of when we typically recognize revenue based on the types of payments we receive. Commercial Revenue: SPINRAZA royalties and Licensing and other royalty revenue We recognize royalty revenue in the period in which the counterparty sells the related product, which in certain cases may require us to estimate our royalty revenue. Commercial Revenue: Product sales, net We recognize product sales in the period Reserves for Product sales We record product sales at our net sales price, or transaction price. We include in our transaction price estimated reserves for discounts, returns, chargebacks, rebates, co-pay assistance and other allowances that we offer within contracts between us and our customers, wholesalers, health care providers and other indirect customers. We estimate our reserves using the amounts we have earned or what we can claim on the associated sales. We classify our reserves as a reduction of accounts receivable when we are not required to make a payment or as a current liability when we are required to make a payment. In certain cases, our estimates include a range of possible outcomes that are probability-weighted for relevant factors such as our historical experience, current contractual and statutory requirements, specific known market events and trends, industry data and forecasted customer buying and payment patterns. Overall, our reserves reflect our best estimates under the terms of our respective contracts. When calculating our reserves and related product sales, we only recognize amounts to the extent that we consider it probable that we would not have to reverse in a future period a significant amount of the cumulative sales we previously recognized. The actual amounts we receive may ultimately differ from our reserve estimates. If actual amounts in the future vary from our estimates, we will adjust these estimates, which would affect our net product sales in the respective period. The following are the components of variable consideration related to product sales: Chargebacks: Government rebates : We are subject t Trade discounts: Distribution services Product returns: Other incentives: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for the treatment of complement-mediated diseases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here is considerable uncertainty in the research and development processes that trigger these payments under our collaboration agree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second quarter of 2019, we achieved a $7.5 million milestone payment from Biogen when we advanced a new target for an unidentified neurological disease under our 2018 strategic neurology collaboration. We added this payment to the transaction price and allocated it to our R&amp;D services performance obligation. We are recognizing revenue related to this milestone payment over our estimated period of performance. Conversely, we recognize in full those milestone payments that we earn based on our partners’ activities when our partner achieves the milestone event and we do not have a performance obligation. For example, in the third quarter of 2019, we recognized an $8 million milestone payment when Biogen initiated a Phase 1/2 study of IONIS-LRRK2 Rx (BIIB094) for the treatment of people with Parkinson’s disease We concluded that the milestone payment was not related to our R&amp;D services performance obligation. Therefore, we recognized the milestone payment in full in the third quarter of 2019. License fees We generally recognize as revenue the total amount we determine to be the stand-alone selling price of a license when we deliver the license to our partner. This is because our partner has full use of the license and we do not have any additional performance obligations related to the license after delivery. Sublicense fees We recognize sublicense fee revenue in the period in which a party, who has already licensed our technology, further licenses the technology to another party because we do not have any performance obligations related to the sublicens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t their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 million. We are also eligible to receive milestone payments and tiered royalties on gross margins of IONIS-FXI Rx and IONIS-FXI-L Rx . Under the 2017 amendment, we concluded we had a new agreement with performance obligations. These performance obligations were to deliver the license of IONIS-FXI-L Rx , to provide R&amp;D services and to deliver API. We allocated the $ million transaction price to these performance obligations. Note 7, Collaborative Arrangements and Licensing Agreements of our accounting treatment for our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 receivable to be unconditional. We typically receive payment within one quarter of billing our partner or customer 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 Deferred Revenue We are often entitled to bill our customers and receive payment from our customers in advance of our obligation to provide services or transfer goods to our partners. In these instances, we include the amounts in deferred revenue on our condensed consolidated balance sheet. Cost of Products Sold Our cost of products sold includes manufacturing costs, transportation and freight costs and indirect overhead costs associated with the manufacturing and distribution of our products. We also may include certain period costs related to manufacturing services and inventory adjustments in cost of products sold. Prior to obtaining regulatory approval of TEGSEDI in July 2018 and WAYLIVRA in May 2019, we expensed a significant portion of the costs we incurred to produce the supply for each medicine we are using in the commercial launch as research and development expense. We previously expensed $ million and $ million of costs to produce our products related to the product sales revenue we recognized in the Noncontrolling Interest in Akcea Therapeutics, Inc. Prior to Akcea’s IPO in July 2017, we owned 100 percent of Akcea. From the closing of Akcea’s IPO in July 2017 through mid-April 2018, we owned approximately 68 percent of Akcea. In the second, third and fourth quarters of 2018, we received additional shares of Akcea’s stock related to our license of TEGSEDI and AKCEA-TTR-L Rx Rx Rx The shares third parties own represent an interest in Akcea’s equity that is not controlled by us. However, as we continue to maintain overall control of Akcea through our voting interest, we reflect the assets, liabilities and results of operations of Akcea in our condensed consolidated financial statements. We reflect the noncontrolling interest attributable to other owners of Akcea’s common stock in a separate line on the statement of operations and a separate line within stockholders’ equity in our condensed consolidated balance sheet. In addition, we record a noncontrolling interest adjustment to account for the stock options Akcea grants, which if exercised, will dilute our ownership in Akcea. This adjustment is a reclassification within stockholders’ equity from additional paid-in capital to noncontrolling interest in Akcea equal to the amount of stock-based compensation expense Akcea had recognized. 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We use the specific identification method to determine the cost of securities sold. We also have equity investments of less than 20 percent ownership in publicly and privately held biotechnology companies that we received as part of a technology license or partner agreement. At September 30, 2019, we held equity investments in two publicly held companies, ProQR Therapeutics N.V., or ProQR, and Antisense Therapeutics Limited, or ATL. We also held equity investments in four privately-held companies, Atlantic Pharmaceuticals Limited, Dynacure SAS, Seventh Sense Biosystems and Suzhou Ribo Life Science Co, Ltd. Inventory Valuation We reflect our inventory on our condensed consolidated balance sheet at the lower of cost or market value under the first-in, first-out method, or FIFO. We capitalize the costs of raw materials that we purchase for use in producing our medicines because until we use these raw materials they have alternative future use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We obtained the first regulatory approval for TEGSEDI in July 2018 and in May 2019 for WAYLIVRA. At September 30, 2019, our physical inventory for TEGSEDI and WAYLIVRA included API that we produced prior to when we obtained regulatory approval. As such, this API has no cost basis as we had previously expensed the costs as R&amp;D expenses.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We did t record any material inventory write-offs for the . Total inventory was $ million and $ million as of , respectively. Leases Topic 842 Adoption In February 2016, the Financial Accounting Standards Board, or FASB, issued amended accounting guidance related to lease accounting. This guidance supersedes the lease requirements we previously followed in Accounting Standards Codification, or ASC, Topic 840, Leases Leases permitted under the transition guidance within the new standard, which among other things, allowed us to carry forward the historical lease classification of those leases we had in place as of January 1, 2019. Leases We determine if an arrangement contains a lease at inception. We currently only have operating leases. We recognize a right-of-use operating lease asset and associated short- and long-term operating lease liability on our condensed consolidated balance sheet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As our current leases do not provide an interest rate implicit in the lease, we used our or Akcea’s incremental borrowing rate, based on the information available on the date we adopted Topic 842 or as of the lease inception date in determining the present value of future payments. Our right-of-use operating lease asset also includes any lease payments we made and excludes any tenant improvement allowances we received. We recognize rent expense for our minimum lease payments on a straight-line basis over the expected term of our lease. We recognize period expenses, such as common area maintenance expenses, in the period we incur the expense.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 On December 22, 2017, the U.S. government enacted comprehensive tax legislation commonly referred to as the Tax Cuts and Jobs Act of 2017, or the Tax Act. The Tax Act created a new requirement on global intangible low-taxed income, or GILTI, earned by foreign subsidiaries for tax years beginning on or after January 1, 2018. The GILTI provisions require foreign subsidiary earnings in excess of an allowable return on the foreign subsidiary’s assets to be included in our U.S. income tax return. Under U.S. GAAP, we are permitted to make an accounting policy election to either treat taxes due on future inclusions in U.S. taxable income related to GILTI as a current-period expense when incurred or to factor such amounts into our measurement of deferred taxes. We have made the election to account for GILTI as a component of current taxes incurred rather than as a component of deferred taxes. Long-lived Assets We evaluate long-lived assets, which include property, plant and equipment, right-of-use operating lease assets and patent costs acquired from third parties, for impairment on at least a quarterly basis and whenever events or changes in circumstances indicate that we may not be able to recover the carrying amount of such assets. Use of Estimates The preparation of condensed consolidated financial statements in conformity with accounting principles generally accepted in the United States requires us to make estimates and assumptions that affect the amounts reported in our condensed consolidated financial statements and accompanying notes. Actual results could differ from those estimates. Basic and Diluted Net Income (Loss) Per Share Basic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the three and nine months ended September 30, 2019 and 2018 considered our net income for Ionis on a stand-alone basis plus our share of Akcea’s net loss for the period. To calculate the portion of Akcea’s net loss attributable to our ownership, we multiplied Akcea’s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the condensed consolidated statements of operations. Our basic net income per share for the three months ended September 30, 2019, was calculated as follows (in thousands, except per share amounts):
Three months ended September 30, 2019 Weighted Average Shares Owned in Akcea Akcea’s Net Loss Per Share Ionis’ Portion of Akcea’s Net Loss
Common shares 70,221 $ (0.34 ) $ (23,772 )
Akcea’s net loss attributable to our ownership $ (23,772 )
Ionis’ stand-alone net income 49,930
Net income available to Ionis common stockholders $ 26,158
Weighted average shares outstanding 140,551
Basic net income per share $ 0.19 Our basic net income per share for the nine months ended
Nine months ended September 30, 2019 Weighted Average Shares Owned in Akcea Akcea’s Net Loss Per Share Ionis’ Portion of Akcea’s Net Loss
Common shares 69,681 $ (0.40 ) $ (28,174 )
Akcea’s net loss attributable to our ownership $ (28,174 )
Ionis’ stand-alone net income 140,938
Net income available to Ionis common stockholders $ 112,764
Weighted average shares outstanding 139,800
Basic net income per share $ 0.81 Our basic net loss per share for the three months ended September 30, 2018, was calculated as follows (in thousands, except per share amounts):
Three months ended September 30, 2018 Weighted Average Shares Owned in Akcea Akcea’s Net Loss Per Share Ionis’ Portion of Akcea’s Net Loss
Common shares 65,538 $ (0.73 ) $ (47,843 )
Akcea’s net loss attributable to our ownership $ (47,843 )
Ionis’ stand-alone net income 43,226
Net loss available to Ionis</t>
  </si>
  <si>
    <t>Investments</t>
  </si>
  <si>
    <t>Investments [Abstract]</t>
  </si>
  <si>
    <t>3. Investments As of September 30, 2019, we had invested our excess cash primarily in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table summarizes the contract maturity of the available-for-sale securities we held as of September 30, 2019:
One year or less 69 %
After one year but within two years 22 %
After two years but within three years 9 %
Total 100 % As illustrated above, at September 30, 2019, 91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September 30, 2019, we had an ownership interest of less than 20 percent in four private companies and two public companies with which we conduct business. The privately-held companies are Atlantic Pharmaceuticals Limited, Dynacure SAS, Seventh Sense Biosystems and Suzhou Ribo Life Science Co, Ltd. The publicly-traded companies are ProQR and ATL. The following is a summary of our investments (in thousands):
Gross Unrealized Estimated
September 30, 2019 Cost Gains Losses Fair Value
Available-for-sale securities:
Corporate debt securities (2) $ 752,495 $ 1,484 $ (148 ) $ 753,831
Debt securities issued by U.S. government agencies 176,589 321 (45 ) 176,865
Debt securities issued by the U.S. Treasury (2) 331,371 264 (17 ) 331,618
Debt securities issued by states of the U.S. and political subdivisions of the states 33,986 4 (27 ) 33,963
Other municipal debt securities 2,948 — — 2,948
Total securities with a maturity of one year or less 1,297,389 2,073 (237 ) 1,299,225
Corporate debt securities 539,820 3,108 (161 ) 542,767
Debt securities issued by U.S. government agencies 106,536 101 (137 ) 106,500
Debt securities issued by the U.S. Treasury 34,692 — (38 ) 34,654
Debt securities issued by states of the U.S. and political subdivisions of the states 9,283 25 (6 ) 9,302
Total securities with a maturity of more than one year 690,331 3,234 (342 ) 693,223
Total available-for-sale securities $ 1,987,720 $ 5,307 $ (579 ) $ 1,992,448
Equity securities:
Total equity securities included in other current assets (3) $ 1,212 $ — $ (606 ) $ 606
Total available-for-sale and equity securities $ 1,988,932 $ 5,307 $ (1,185 ) $ 1,993,054
Gross Unrealized Estimated
December 31, 2018 Cost Gains Losses Fair Value
Available-for-sale securities:
Corporate debt securities $ 956,879 $ 13 $ (1,858 ) $ 955,034
Debt securities issued by U.S. government agencies 168,839 3 (104 ) 168,738
Debt securities issued by the U.S. Treasury 244,640 15 (77 ) 244,578
Debt securities issued by states of the U.S. and political subdivisions of the states (2) 63,572 — (323 ) 63,249
Total securities with a maturity of one year or less 1,433,930 31 (2,362 ) 1,431,599
Corporate debt securities 299,018 194 (1,286 ) 297,926
Debt securities issued by U.S. government agencies 107,789 194 (109 ) 107,874
Debt securities issued by the U.S. Treasury 15,600 — (24 ) 15,576
Debt securities issued by states of the U.S. and political subdivisions of the states 16,980 — (287 ) 16,693
Total securities with a maturity of more than one year 439,387 388 (1,706 ) 438,069
Total available-for-sale securities $ 1,873,317 $ 419 $ (4,068 ) $ 1,869,668
Equity securities:
Total equity securities included in other current assets (3) 1,212 137 — 1,349
Total available-for-sale and equity securities $ 1,874,529 $ 556 $ (4,068 ) $ 1,871,017
(1) Our available-for-sale securities are held at amortized cost.
(2) Includes investments classified as cash equivalents on our condensed consolidated balance sheet.
(3) We recognize our equity securities at cost minus impairments, plus or minus changes resulting from observable price changes in orderly transactions for the identical or similar investment of the same issuer on our condensed consolidated balance sheet. The following is a summary of our investments we consider to be temporarily impaired at September 30, 2019.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
Less than 12 Months of Temporary Impairment More than 12 Months of Temporary Impairment Total Temporary Impairment
(In thousands) Number of Investments Estimated Fair Value Unrealized Losses Estimated Fair Value Unrealized Losses Estimated Fair Value Unrealized Losses
Corporate debt securities 104 $ 304,705 $ (268 ) $ 31,675 $ (41 ) $ 336,380 $ (309 )
Debt securities issued by U.S. government agencies 28 102,733 (156 ) 22,974 (26 ) 125,707 (182 )
Debt securities issued by the U.S. Treasury 9 77,918 (55 ) — — 77,918 (55 )
Debt securities issued by states of the U.S. and political subdivisions of the states 13 1,498 (1 ) 15,597 (32 ) 17,095 (33 )
Total temporarily impaired securities 154 $ 486,854 $ (480 ) $ 70,246 $ (99 ) $ 557,100 $ (579 )</t>
  </si>
  <si>
    <t>Fair Value Measurements</t>
  </si>
  <si>
    <t>Fair Value Measurements [Abstract]</t>
  </si>
  <si>
    <t>4.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the majority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The following tables present the major security types we held at and that we regularly measure and carry at fair value. At and , subject to trading restrictions that extend to the fourth quarter of 2019; as a result, we The amount we owned in ProQR did not change from to . The tables below segregate each security type by the level within the fair value hierarchy of the valuation techniques we utilized to determine the respective securities’ fair value (in thousands):
At September 30, 2019 Quoted Prices in Active Markets (Level 1) Significant Other Observable Inputs (Level 2) Significant Unobservable Inputs (Level 3)
Cash equivalents (1) $ 202,904 $ 202,904 $ — $ —
Corporate debt securities (2) 1,296,598 — 1,296,598 —
Debt securities issued by U.S. government agencies (3) 283,365 — 283,365 —
Debt securities issued by the U.S. Treasury (4) 366,272 366,272 — —
Debt securities issued by states of the U.S. and political subdivisions of the states (3) 43,265 — 43,265 —
Other municipal debt securities (3) 2,948 — 2,948 —
Investment in ProQR Therapeutics N.V. (5) 606 — — 606
Total $ 2,195,958 $ 569,176 $ 1,626,176 $ 606
At December 31, 2018 Quoted Prices in Active Markets (Level 1) Significant Other Observable Inputs (Level 2) Significant Unobservable Inputs (Level 3)
Cash equivalents (1) $ 146,281 $ 146,281 $ — $ —
Corporate debt securities (6) 1,252,960 — 1,252,960 —
Debt securities issued by U.S. government agencies (3) 276,612 — 276,612 —
Debt securities issued by the U.S. Treasury (7) 260,154 260,154 — —
Debt securities issued by states of the U.S. and political subdivisions of the states (3) 79,942 — 79,942 —
Investment in ProQR Therapeutics N.V. (5) 1,349 — — 1,349
Total $ 2,017,298 $ 406,435 $ 1,609,514 $ 1,349 The following footnotes reference lines on our condensed consolidated balance sheet:
(1) Included in cash and cash equivalents.
(2) $16.6 million was included in cash and cash equivalents, with the difference included in short-term investments.
(3) Included in short-term investments.
(4) $3.0 million was included in cash and cash equivalents, with the difference included in short-term investments.
(5) Included in other current assets.
(6) $50.2 million was included in cash and cash equivalents, with the difference included in short-term investments.
(7) $14.2 million was included in cash and cash equivalents, with the difference included in short-term investments. Convertible Notes Our 1 percent notes had a fair value of $783.7 million at September 30, 2019. We determine the fair value of our notes based on quoted market prices for these notes, which are Level 2 measurements because the notes do not trade regularly.</t>
  </si>
  <si>
    <t>Operating Leases</t>
  </si>
  <si>
    <t>Operating Leases [Abstract]</t>
  </si>
  <si>
    <t>5. Operating Leases We lease a facility adjacent to our manufacturing facility that has laboratory and office space that we use to support our manufacturing facility. We lease this space under a non-cancelable operating lease with an initial term ending in June 2021 and an option to extend the lease for up to two five-year periods. We also lease additional office space and we sublease a portion of this space to Akcea. We lease this space under a non-cancelable operating lease with an initial term ending in June 2023 and an option to extend the lease for one five-year period. The sublease with Akcea is eliminated in our condensed consolidated financial statements. Akcea entered into an operating lease agreement for office space located in Boston, Massachusetts for its new corporate headquarters in the second quarter of 2018. The lease commencement date was in August 2018 and Akcea took occupancy in September 2018. Akcea is leasing this space under a non-cancelable operating lease with an initial term ending after 123 months and an option to extend the lease for an additional five-year term. Under the lease agreement, Akcea received a three-month free rent period, which commenced on August 15, 2018, and a tenant improvement allowance up to $3.8 million. Akcea provided the lessor with a letter of credit to secure its obligations under the lease in the initial amount of $2.4 million, to be reduced to $1.8 million on the third anniversary of the rent commencement date and to $1.2 million on the fifth anniversary of the rent commencement date if Akcea meets certain conditions set forth in the lease at each such time. When we determined our lease term for our operating lease right-of-use assets and lease liabilities for these leases, we did not include the extension options for these leases. Amounts related to our operating leases were as follows (dollar amounts in millions):
At September 30, 2019
Right-of-use operating lease assets (1) $ 13.0
Operating lease liabilities (2) $ 17.7
Weighted average remaining lease term 8.3 years
Weighted average discount rate 7.5 %
(1) Included in deposits and other assets on our condensed consolidated balance sheet.
(2) Current portion of $2.1 million was included in current portion of long-term obligations on our condensed consolidated balance sheet, with the difference included in long-term obligations. During the nine months ended September 30, 2019, we paid $2.9 million of rent payments, which was included in operating activities in our condensed consolidated statement of cash flows. As of September 30, 2019, the payments for our operating lease liabilities are as follows (in thousands):
Operating Leases
Remainder of 2019 $ 801
Years ending December 31,
2020 3,282
2021 3,019
2022 2,781
2023 2,520
Thereafter 11,861
Total minimum lease payments 24,264
Less:
Imputed interest (6,533 )
Total operating lease liabilities $ 17,731 Rent expense was $0.8 million and $1.0 million for the three months ended September 30, 2019 and 2018, respectively. Rent expense was $2.7 million and $1.8 million for the nine months ended September 30, 2019 and 2018, respectively.</t>
  </si>
  <si>
    <t>Income Taxes</t>
  </si>
  <si>
    <t>Income Taxes [Abstract]</t>
  </si>
  <si>
    <t>6. Income Taxes We recorded an income tax benefit of $14.9 million and an income tax expense of $9.2 million for the three and nine months ended September 30, 2019, compared to income tax expense of $0.5 million and $0.8 million for the same periods in 2018, respectively. The tax benefit recorded for the three months ended September 30, 2019 varies from what we would have recorded using the U.S. federal statutory rate primarily due to a state tax benefit resulting from our combined state tax filings with Akcea, estimated R&amp;D and orphan drug credits, excess tax benefits related to share-based compensation and a benefit related to a change in the estimated tax value of Akcea shares we received in 2018. The increase in our income tax expense for the nine months ended September 30, 2019, compared to the same period in 2018, was primarily due to our expectation that we will generate U.S. federal and state taxable income in 2019. We expect to utilize our deferred tax assets to partially offset our U.S. federal taxable income.</t>
  </si>
  <si>
    <t>Collaborative Arrangements and Licensing Agreements</t>
  </si>
  <si>
    <t>Collaborative Arrangements and Licensing Agreements [Abstract]</t>
  </si>
  <si>
    <t>7. Collaborative Arrangements and Licensing Agreements Below, we have included our collaborations with substantive changes during the first nine months of 2019 from those included in Note 6 of our audited financial statements included in our Annual Report on Form 10-K for the year ended December 31, 2018. Strategic Partnership Biogen We have several strategic collaborations with Biogen focused on using antisense technology to advance the treatment of neurological disorders. These collaborations combine our expertise in creating antisense medicines with Biogen’s expertise in developing therapies for neurological disorders. We developed and licensed to Biogen SPINRAZA, our approved medicine to treat people with spinal muscular atrophy, or SMA. In new antisense medicines for the treatment of SMA We and Biogen are currently developing medicines under collaborations, including medicines to treat people with ALS, Alzheimer’s disease and Parkinson’s disease. In addition to these medicines, our collaborations with Biogen include a substantial research pipeline that addresses a broad range of neurological diseases. From inception through September 2019, we have received $ billion from our Biogen collaborations, including $ billion we received from Biogen in the second quarter of 2018 for our 2018 strategic neurology collaboration. During the three and nine months ended September 30, 2019 and 2018, we earned the following revenue from our relationship with Biogen (in millions, except percentage amounts):
Three Months Ended September 30, Nine Months Ended September 30,
2019 2018 2019 2018
SPINRAZA royalties (commercial revenue) $ 81.7 $ 70.0 $ 211.9 $ 167.7
R&amp;D revenue 25.5 34.8 81.9 66.9
Total revenue from our relationship with Biogen $ 107.2 $ 104.8 $ 293.8 $ 234.6
Percentage of total revenue 64 % 72 % 47 % 58 % Neurology Collaborations 2018 Strategic Neurology In the second quarter of 2019, we achieved two $7.5 million milestone payments from Biogen when we advanced two new targets for unidentified neurological diseases We will achieve the next payment of $7.5 million if Biogen designates another target under this collaboration. 2013 Strategic Neurology In the third quarter of 2019, we achieved an $8 million milestone payment when Biogen initiated a Phase 1/2 study of ION859 (IONIS-LRRK2 Rx for the treatment of people with Parkinson’s disease From inception through September 2019, we have included $145 million in total payments in the transaction price for our R&amp;D services performance obligation under this collaboration that we are recognizing over our estimated period of performance. We are recognizing revenue as we perform services based on our effort to satisfy our performance obligation relative to the total effort expected to satisfy our performance obligation. In the third quarter of 2019, we updated our estimate of the total effort we expect to expend to satisfy our performance obligation. As of September 30, 2019, we have completed a significant portion of the research and development services. We expect to complete the remainder of our services in 2020. 2012 Neurology In the second quarter of 2019, we achieved a $7.5 million milestone payment from Biogen when we advanced IONIS-MAPT Rx for Alzheimer’s disease Rx Rx Rx Rx We also have a separate performance obligation to perform R&amp;D services under this collaboration. We have allocated $40 million in total payments to the transaction price for our R&amp;D services performance obligation. In the third quarter of 2019, we completed our R&amp;D services performance obligation when we designated a development candidate and Biogen accepted the development candidate. Biogen’s decision to accept the development candidate was not within our control. We were recognizing revenue as we performed services based on our effort to satisfy our performance obligation relative to the total effort expected to satisfy our performance obligation. Because Biogen accepted the development candidate, we recognized $6.3 million of accelerated revenue in the third quarter of 2019. We will achieve the next payment of up to $10 million if we advance a program under this collaboration. During the nine months of 2019, we did not have any changes to our performance obligations or the timing in which we expect to recognize revenue under our Biogen collaborations, except as noted above. Our condensed consolidated balance sheet at September 30, 2019 and December 31, 2018 Research, Development and Commercialization Partners Bayer In May 2015, we entered into an exclusive license agreement with Bayer to develop and commercialize our programs targeting FXI for the treatment of clotting disorders. In October 2019, Bayer decided it would advance IONIS-FXI-L Rx GSK In March 2010, we entered into an alliance with GSK using our antisense drug discovery platform to discover and develop new drugs against targets for rare and serious diseases, including infectious diseases and some conditions causing blindness. Our collaboration with GSK includes two drugs targeting hepatitis B virus, or HBV: IONIS-HBV Rx Rx We identified a new performance obligation when we granted GSK the license of the HBV program and assignment of related intellectual property rights in the third quarter of 2019 because the license is distinct from our other performance obligations. We recognized the $25 million license fee for the HBV program as revenue at that time because GSK had full use of the license without any continuing involvement from us. Additionally, we did not have any further performance obligations related to the license after we delivered it to GSK. During the three and nine months ended September 30, 2019 and 2018, we earned the following revenue from our relationship with GSK (in millions, except percentage amounts):
Three Months Ended September 30, Nine Months Ended September 30,
2019 2018 2019 2018
R&amp;D revenue $ 25.1 $ 0.1 $ 25.3 $ 1.5
Percentage of total revenue 15 % 0 % 4 % 0 % We did not have any deferred revenue from our relationship with GSK at September 30, 2019 or December 31, 2018. Roche We have collaborations with Roche, to develop treatments for Huntington's disease, or HD, and to develop IONIS-FB-L Rx for the treatment of complement-mediated diseases. In December 2017, upon completion of the Phase 1/2 study of IONIS-HTT Rx , Roche exercised its option to license IONIS-HTT Rx and is now responsible for the global development, regulatory and commercialization activities for IONIS-HTT Rx . In October 2018, we entered into a collaboration agreement with Roche to develop IONIS-FB-L Rx for the treatment of complement-mediated diseases. The first indication we plan to pursue is the treatment of patients with geographic atrophy, or GA, the advanced stage of dry age-related macular degeneration, or AMD. We are responsible for conducting a Phase 2 study in patients with dry AMD. In addition, we plan to evaluate the medicine for a severe and rare renal indication. has the option to license IONIS-FB-L Rx at the completion of these studies. Upon licensing, will be responsible for all further global development, regulatory and commercialization activities and costs. From inception through June 2019, we have received over $ million from our Roche collaborations, including $ million in milestone payments we earned in the first quarter of 2019 when Roche dosed the first patient in a Phase 3 study for IONIS-HTT Rx . We will achieve the next payment of $ million if Roche advances IONIS-HTT Rx . During the three and nine months ended September 30, 2019 and 2018, we earned the following revenue from our relationship with Roche (in millions, except percentage amounts):
Three Months Ended September 30, Nine Months Ended September 30,
2019 2018 2019 2018
R&amp;D revenue $ 4.7 $ 1.8 $ 52.3 $ 5.4
Percentage of total revenue 3 % 1 % 8 % 1 % Our revenue in the first nine months of 2019 included $35 million of milestone payments we earned when Roche dosed the first patient in the Phase 3 study of IONIS-HTT Rx Rx During the first nine months of 2019, we did not have any changes to our performance obligations or the timing in which we expect to recognize revenue under our Roche collaborations. Our condensed consolidated balance sheet at September 30, 2019 and December 31, 2018 Akcea Collaborations The following collaboration agreements relate to Akcea, our majority owned affiliate. Our consolidated results include all the revenue earned and cash received under this collaboration agreement. We reflect the noncontrolling interest attributable to other owners of Akcea’s common stock in a separate line on the statement of operations and a separate line within stockholders’ equity in our condensed consolidated balance sheet. Novartis In January 2017, we and Akcea initiated a collaboration with Novartis to develop and commercialize AKCEA-APO(a)-L Rx and AKCEA-APOCIII-L Rx . Under the collaboration agreement, Novartis has an exclusive option to further develop and commercialize AKCEA-APO(a)-L Rx and AKCEA-APOCIII-L Rx . Akcea is responsible for completing a Phase 2 program, conducting an end-of-Phase 2 meeting with the FDA and providing initial quantities of API for each medicine. If Novartis exercises an option for either of these medicines, Novartis will be responsible for all further global development, regulatory and co-commercialization activities and costs for such medicine. Rx Rx From inception through September 2019, we have received over $ million from our Novartis collaboration, including $ million we earned from Novartis in the first quarter of 2019 for the license of AKCEA-APO(a)-L Rx We identified a new performance obligation when we granted Novartis the license of AKCEA-APO(a)-L Rx Rx Novartis has the option to purchase additional API of AKCEA-APO(a)-L Rx Rx Akcea is responsible for the development activities under this collaboration. As such, Akcea is recognizing the associated revenue in its statement of operations, and we reflect all of Akcea’s revenue in our consolidated results. Akcea pays us sublicense fees for payments that it receives under the collaboration and we recognize those fees as revenue in our Ionis Core operating segment results and Akcea recognizes the fees as R&amp;D expense. In our consolidated results, we eliminate this sublicense revenue and expense. Any cash Akcea receives is included in our condensed consolidated balance sheet. During the three and nine months ended September 30, 2019 and 2018, we earned the following revenue from our relationship with Novartis (in millions, except percentage amounts):
Three Months Ended September 30, Nine Months Ended September 30,
2019 2018 2019 2018
R&amp;D revenue $ 8.5 $ 7.2 $ 176.3 $ 42.7
Percentage of total revenue 5 % 5 % 28 % 10 % During the first nine months of 2019, we did not have any changes to our performance obligations, except as noted above, or the timing in which we expect to recognize revenue under our Novartis collaboration. Our condensed consolidated balance sheet at September 30, 2019 and December 31, 2018 included deferred revenue of $10.8 million and $28.8 million, respectively, related to our relationship with Novartis. Pfizer In October 2019, Akcea initiated a collaboration with Pfizer for the license of AKCEA -ANGPTL3-L Rx -ANGPTL3-L Rx Under the terms of the agreement, Akcea will receive a $ million upfront license fee, upon closing the transaction, including receiving Hart-Scott Rodino clearance. Akcea is also eligible to receive development, regulatory and sales milestone payments of up to $ billion and tiered royalties in the mid-teens to low- range on annual worldwide net sales. Akcea has retained the rights to co-commercialize AKCEA -ANGPTL3-L Rx in the U.S. and certain additional markets. The license fee, milestone payments and royalties will be split equally between us and Akcea. Upon receipt of the upfront payment from Pfizer In October 2019, Akcea initiated a collaboration with Pfizer for the license of AKCEA -ANGPTL3-L Rx to treat people with cardiovascular and metabolic diseases. Under the terms of the agreement, Akcea will receive a $ million upfront license fee, upon closing the transaction, including receiving Hart-Scott Rodino clearance. in the mid-teens to low-20 percent range Upon receipt of the upfront payment from Pfizer</t>
  </si>
  <si>
    <t>Segment Information</t>
  </si>
  <si>
    <t>Segment Information [Abstract]</t>
  </si>
  <si>
    <t xml:space="preserve">8. Segment Information We have reportable segments, Ionis Core and Akcea Therapeutics. Segment income (loss) from operations includes revenue less operating expenses attributable to each segment. In our Ionis Core segment we are exploiting our antisense technology to generate a broad pipeline of first-in-class and/or best-in-class medicines for us and our partners. Our Ionis Core segment generates revenue from a multifaceted partnering strategy. Akcea is . Akcea generates revenue from TEGSEDI and WAYLIVRA product sales and from its collaborations. The following tables show our segment revenue and income (loss) from operations for the three and nine months ended September 30, 2019 and 2018 (in thousands), respectively.
Three Months Ended September 30, 2019 Ionis Core Akcea Therapeutics Elimination of Intercompany Activity Total
Revenue:
Commercial revenue:
SPINRAZA royalties $ 81,672 $ — $ — $ 81,672
Product sales, net — 11,945 — 11,945
Licensing and other royalty revenue 1,946 136 — 2,082
Total commercial revenue 83,618 12,081 — 95,699
R&amp;D revenue under collaborative agreements 69,165 8,543 (5,515 ) 72,193
Total segment revenue $ 152,783 $ 20,624 $ (5,515 ) $ 167,892
Total operating expenses $ 119,147 $ 53,215 $ (6,993 ) $ 165,369
Income (loss) from operations $ 33,636 $ (32,591 ) $ 1,478 $ 2,523
Three Months Ended September 30, 2018 Ionis Core Akcea Therapeutics Elimination of Intercompany Activity Total
Revenue:
Commercial revenue:
SPINRAZA royalties $ 70,010 $ — $ — $ 70,010
Licensing and other royalty revenue 7,946 12,000 (7,200 ) 12,746
Total commercial revenue 77,956 12,000 (7,200 ) 82,756
R&amp;D revenue under collaborative agreements 100,105 7,241 (44,707 ) 62,639
Total segment revenue $ 178,061 $ 19,241 $ (51,907 ) $ 145,395
Total operating expenses $ 87,664 $ 84,249 $ (7,946 ) $ 163,967
Income (loss) from operations $ 90,397 $ (65,008 ) $ (43,961 ) $ (18,572 )
Nine Months Ended September 30, 2019 Ionis Core Akcea Therapeutics Elimination of Intercompany Activity Total
Revenue:
Commercial revenue:
SPINRAZA royalties $ 211,884 $ — $ — $ 211,884
Product sales, net — 28,563 — 28,563
Licensing and other royalty revenue 8,466 6,172 (3,000 ) 11,638
Total commercial revenue 220,350 34,735 (3,000 ) 252,085
R&amp;D revenue under collaborative agreements 294,512 176,328 (94,007 ) 376,833
Total segment revenue $ 514,862 $ 211,063 $ (97,007 ) $ 628,918
Total operating expenses $ 355,437 $ 256,152 $ (87,900 ) $ 523,689
Income (loss) from operations $ 159,425 $ (45,089 ) $ (9,107 ) $ 105,229
Nine Months Ended September 30, 2018 Ionis Core Akcea Therapeutics Elimination of Intercompany Activity Total
Revenue:
Commercial revenue:
SPINRAZA royalties $ 167,743 $ — $ — $ 167,743
Licensing and other royalty revenue 9,432 12,000 (7,200 ) 14,232
Total commercial revenue 177,175 12,000 (7,200 ) 181,975
R&amp;D revenue under collaborative agreements 232,850 42,670 (49,936 ) 225,584
Total segment revenue $ 410,025 $ 54,670 $ (57,136 ) $ 407,559
Total operating expenses $ 279,084 $ 213,428 $ (12,796 ) $ 479,716
Income (loss) from operations $ 130,941 $ (158,758 ) $ (44,340 ) $ (72,157 ) The following table shows our total assets by segment at September 30, 2019 and December 31, 2018 (in thousands), respectively.
Total Assets Ionis Core Akcea Therapeutics Elimination of Intercompany Activity Total
September 30, 2019 $ 3,233,175 $ 383,167 $ (721,353 ) $ 2,894,989
December 31, 2018 $ 2,975,491 $ 365,261 $ (672,968 ) $ 2,667,784 </t>
  </si>
  <si>
    <t>Basis of Presentation (Policies)</t>
  </si>
  <si>
    <t>We prepared the unaudited interim condensed consolidated financial statements for the three and nine months ended September 30, 2019 and 2018 on the same basis as the audited financial statements for the year ended December 31, 2018. We included all normal recurring adjustments in the financial statements, which we considered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8 included in our Annual Report on Form 10-K filed with the Securities and Exchange Commission, or SEC.</t>
  </si>
  <si>
    <t>Consolidation</t>
  </si>
  <si>
    <t>In the condensed consolidated financial statements, we included the accounts of Ionis Pharmaceuticals, Inc. and the consolidated results of our majority owned affiliate, Akcea Therapeutics, Inc. and its wholly owned subsidiaries. We formed Akcea in December 2014. initial public offering, or IPO, Rx. Rx Refer to the section titled “Noncontrolling Interest in Akcea” in Note 2, Significant Accounting Policies, for further information related to our accounting for our investment in Akcea.</t>
  </si>
  <si>
    <t>Significant Accounting Policies (Policies)</t>
  </si>
  <si>
    <t>Revenue Recognition</t>
  </si>
  <si>
    <t>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Commercial Revenue: SPINRAZA royalties and Licensing and other royalty revenue We earn commercial revenue primarily in the form of royalty payments on net sales of SPINRAZA. We will also recognize as commercial revenue future sales milestone payments and royalties we earn under our partnerships. Commercial Revenue: Product sales, net We added product sales from TEGSEDI to our commercial revenue in the fourth quarter of 2018 and we added product sales from WAYLIVRA to our commercial revenue in the third quarter of 2019.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We provide details about our collaboration agreements in Note 7, Collaborative Arrangements and Licensing Agreements, in our Annual Report on Form 10-K for the year ended December 31, 2018 . Under each collaboration note we discuss our specific revenue recognition conclusions, including our significant performance obligations under each collaboration. Steps to Recognize Revenue We use a five-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is probable.
2. Identify the performance obligations We next identify the distinct goods and services we are required to provide under the contract. Accounting rules refer to these as our performance obligations. We typically have only one performance obligation at the inception of a contract, which is to perform R&amp;D services. Often times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These items are contingent upon future events that may not occur.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 are usually based on scientific progress. For example, in the first quarter of 2019, we earned $35 million in milestone payments from Roche when Roche dosed the first patient in the Phase 3 study of IONIS-HTT Rx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on future product sales;
● Contractual milestone payments;
● Expenses we expect to incur;
●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We do not reallocate the transaction price after the start of an agreement to reflect subsequent changes in stand-alone selling prices.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For example, 2013 Strategic Neurology collaboration with Biogen significant portion of the research and development services. We expect to complete the remainder of our services in 2020. As a result of our change in estimate, in the third quarter of 2019, we recorded a cumulative catch up adjustment of $ million to decrease revenue. We expect to complete the remainder of our services in 2020. Refer to Note 7, Collaborative Arrangements and Licensing Agreements , for further discussion of the cumulative catch up adjustment we made. The following are examples of when we typically recognize revenue based on the types of payments we receive. Commercial Revenue: SPINRAZA royalties and Licensing and other royalty revenue We recognize royalty revenue in the period in which the counterparty sells the related product, which in certain cases may require us to estimate our royalty revenue. Commercial Revenue: Product sales, net We recognize product sales in the period Reserves for Product sales We record product sales at our net sales price, or transaction price. We include in our transaction price estimated reserves for discounts, returns, chargebacks, rebates, co-pay assistance and other allowances that we offer within contracts between us and our customers, wholesalers, health care providers and other indirect customers. We estimate our reserves using the amounts we have earned or what we can claim on the associated sales. We classify our reserves as a reduction of accounts receivable when we are not required to make a payment or as a current liability when we are required to make a payment. In certain cases, our estimates include a range of possible outcomes that are probability-weighted for relevant factors such as our historical experience, current contractual and statutory requirements, specific known market events and trends, industry data and forecasted customer buying and payment patterns. Overall, our reserves reflect our best estimates under the terms of our respective contracts. When calculating our reserves and related product sales, we only recognize amounts to the extent that we consider it probable that we would not have to reverse in a future period a significant amount of the cumulative sales we previously recognized. The actual amounts we receive may ultimately differ from our reserve estimates. If actual amounts in the future vary from our estimates, we will adjust these estimates, which would affect our net product sales in the respective period. The following are the components of variable consideration related to product sales: Chargebacks: Government rebates : We are subject t Trade discounts: Distribution services Product returns: Other incentives: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for the treatment of complement-mediated diseases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here is considerable uncertainty in the research and development processes that trigger these payments under our collaboration agree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second quarter of 2019, we achieved a $7.5 million milestone payment from Biogen when we advanced a new target for an unidentified neurological disease under our 2018 strategic neurology collaboration. We added this payment to the transaction price and allocated it to our R&amp;D services performance obligation. We are recognizing revenue related to this milestone payment over our estimated period of performance. Conversely, we recognize in full those milestone payments that we earn based on our partners’ activities when our partner achieves the milestone event and we do not have a performance obligation. For example, in the third quarter of 2019, we recognized an $8 million milestone payment when Biogen initiated a Phase 1/2 study of IONIS-LRRK2 Rx (BIIB094) for the treatment of people with Parkinson’s disease We concluded that the milestone payment was not related to our R&amp;D services performance obligation. Therefore, we recognized the milestone payment in full in the third quarter of 2019. License fees We generally recognize as revenue the total amount we determine to be the stand-alone selling price of a license when we deliver the license to our partner. This is because our partner has full use of the license and we do not have any additional performance obligations related to the license after delivery. Sublicense fees We recognize sublicense fee revenue in the period in which a party, who has already licensed our technology, further licenses the technology to another party because we do not have any performance obligations related to the sublicens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t their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 million. We are also eligible to receive milestone payments and tiered royalties on gross margins of IONIS-FXI Rx and IONIS-FXI-L Rx . Under the 2017 amendment, we concluded we had a new agreement with performance obligations. These performance obligations were to deliver the license of IONIS-FXI-L Rx , to provide R&amp;D services and to deliver API. We allocated the $ million transaction price to these performance obligations. Note 7, Collaborative Arrangements and Licensing Agreements of our accounting treatment for our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t>
  </si>
  <si>
    <t>Contracts Receivable</t>
  </si>
  <si>
    <t>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 receivable to be unconditional. We typically receive payment within one quarter of billing our partner or customer</t>
  </si>
  <si>
    <t>Unbilled SPINRAZA Royalties</t>
  </si>
  <si>
    <t>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t>
  </si>
  <si>
    <t>Deferred Revenue</t>
  </si>
  <si>
    <t>Deferred Revenue We are often entitled to bill our customers and receive payment from our customers in advance of our obligation to provide services or transfer goods to our partners. In these instances, we include the amounts in deferred revenue on our condensed consolidated balance sheet.</t>
  </si>
  <si>
    <t>Cost of Products Sold</t>
  </si>
  <si>
    <t>Cost of Products Sold Our cost of products sold includes manufacturing costs, transportation and freight costs and indirect overhead costs associated with the manufacturing and distribution of our products. We also may include certain period costs related to manufacturing services and inventory adjustments in cost of products sold. Prior to obtaining regulatory approval of TEGSEDI in July 2018 and WAYLIVRA in May 2019, we expensed a significant portion of the costs we incurred to produce the supply for each medicine we are using in the commercial launch as research and development expense. We previously expensed $ million and $ million of costs to produce our products related to the product sales revenue we recognized in the</t>
  </si>
  <si>
    <t>Noncontrolling Interest in Akcea Therapeutics, Inc.</t>
  </si>
  <si>
    <t>Noncontrolling Interest in Akcea Therapeutics, Inc. Prior to Akcea’s IPO in July 2017, we owned 100 percent of Akcea. From the closing of Akcea’s IPO in July 2017 through mid-April 2018, we owned approximately 68 percent of Akcea. In the second, third and fourth quarters of 2018, we received additional shares of Akcea’s stock related to our license of TEGSEDI and AKCEA-TTR-L Rx Rx Rx The shares third parties own represent an interest in Akcea’s equity that is not controlled by us. However, as we continue to maintain overall control of Akcea through our voting interest, we reflect the assets, liabilities and results of operations of Akcea in our condensed consolidated financial statements. We reflect the noncontrolling interest attributable to other owners of Akcea’s common stock in a separate line on the statement of operations and a separate line within stockholders’ equity in our condensed consolidated balance sheet. In addition, we record a noncontrolling interest adjustment to account for the stock options Akcea grants, which if exercised, will dilute our ownership in Akcea. This adjustment is a reclassification within stockholders’ equity from additional paid-in capital to noncontrolling interest in Akcea equal to the amount of stock-based compensation expense Akcea had recognized.</t>
  </si>
  <si>
    <t>Cash, Cash Equivalents and Investments</t>
  </si>
  <si>
    <t>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We use the specific identification method to determine the cost of securities sold. We also have equity investments of less than 20 percent ownership in publicly and privately held biotechnology companies that we received as part of a technology license or partner agreement. At September 30, 2019, we held equity investments in two publicly held companies, ProQR Therapeutics N.V., or ProQR, and Antisense Therapeutics Limited, or ATL. We also held equity investments in four privately-held companies, Atlantic Pharmaceuticals Limited, Dynacure SAS, Seventh Sense Biosystems and Suzhou Ribo Life Science Co, Ltd.</t>
  </si>
  <si>
    <t>Inventory Valuation</t>
  </si>
  <si>
    <t>Inventory Valuation We reflect our inventory on our condensed consolidated balance sheet at the lower of cost or market value under the first-in, first-out method, or FIFO. We capitalize the costs of raw materials that we purchase for use in producing our medicines because until we use these raw materials they have alternative future use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We obtained the first regulatory approval for TEGSEDI in July 2018 and in May 2019 for WAYLIVRA. At September 30, 2019, our physical inventory for TEGSEDI and WAYLIVRA included API that we produced prior to when we obtained regulatory approval. As such, this API has no cost basis as we had previously expensed the costs as R&amp;D expenses.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We did t record any material inventory write-offs for the . Total inventory was $ million and $ million as of , respectively.</t>
  </si>
  <si>
    <t>Leases</t>
  </si>
  <si>
    <t>Leases Topic 842 Adoption In February 2016, the Financial Accounting Standards Board, or FASB, issued amended accounting guidance related to lease accounting. This guidance supersedes the lease requirements we previously followed in Accounting Standards Codification, or ASC, Topic 840, Leases Leases permitted under the transition guidance within the new standard, which among other things, allowed us to carry forward the historical lease classification of those leases we had in place as of January 1, 2019. Leases We determine if an arrangement contains a lease at inception. We currently only have operating leases. We recognize a right-of-use operating lease asset and associated short- and long-term operating lease liability on our condensed consolidated balance sheet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As our current leases do not provide an interest rate implicit in the lease, we used our or Akcea’s incremental borrowing rate, based on the information available on the date we adopted Topic 842 or as of the lease inception date in determining the present value of future payments. Our right-of-use operating lease asset also includes any lease payments we made and excludes any tenant improvement allowances we received. We recognize rent expense for our minimum lease payments on a straight-line basis over the expected term of our lease. We recognize period expenses, such as common area maintenance expenses, in the period we incur the expense.</t>
  </si>
  <si>
    <t>Research and Development Expenses</t>
  </si>
  <si>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t>
  </si>
  <si>
    <t>Patent Expenses</t>
  </si>
  <si>
    <t>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t>
  </si>
  <si>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 On December 22, 2017, the U.S. government enacted comprehensive tax legislation commonly referred to as the Tax Cuts and Jobs Act of 2017, or the Tax Act. The Tax Act created a new requirement on global intangible low-taxed income, or GILTI, earned by foreign subsidiaries for tax years beginning on or after January 1, 2018. The GILTI provisions require foreign subsidiary earnings in excess of an allowable return on the foreign subsidiary’s assets to be included in our U.S. income tax return. Under U.S. GAAP, we are permitted to make an accounting policy election to either treat taxes due on future inclusions in U.S. taxable income related to GILTI as a current-period expense when incurred or to factor such amounts into our measurement of deferred taxes. We have made the election to account for GILTI as a component of current taxes incurred rather than as a component of deferred taxes.</t>
  </si>
  <si>
    <t>Long-Lived Assets</t>
  </si>
  <si>
    <t>Long-lived Assets We evaluate long-lived assets, which include property, plant and equipment, right-of-use operating lease assets and patent costs acquired from third parties, for impairment on at least a quarterly basis and whenever events or changes in circumstances indicate that we may not be able to recover the carrying amount of such assets.</t>
  </si>
  <si>
    <t>Use of Estimates</t>
  </si>
  <si>
    <t>Use of Estimates The preparation of condensed consolidated financial statements in conformity with accounting principles generally accepted in the United States requires us to make estimates and assumptions that affect the amounts reported in our condensed consolidated financial statements and accompanying notes. Actual results could differ from those estimates.</t>
  </si>
  <si>
    <t>Basic and Diluted Net Income (Loss) per Share</t>
  </si>
  <si>
    <t>Basic and Diluted Net Income (Loss) Per Share Basic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the three and nine months ended September 30, 2019 and 2018 considered our net income for Ionis on a stand-alone basis plus our share of Akcea’s net loss for the period. To calculate the portion of Akcea’s net loss attributable to our ownership, we multiplied Akcea’s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the condensed consolidated statements of operations. Our basic net income per share for the three months ended September 30, 2019, was calculated as follows (in thousands, except per share amounts):
Three months ended September 30, 2019 Weighted Average Shares Owned in Akcea Akcea’s Net Loss Per Share Ionis’ Portion of Akcea’s Net Loss
Common shares 70,221 $ (0.34 ) $ (23,772 )
Akcea’s net loss attributable to our ownership $ (23,772 )
Ionis’ stand-alone net income 49,930
Net income available to Ionis common stockholders $ 26,158
Weighted average shares outstanding 140,551
Basic net income per share $ 0.19 Our basic net income per share for the nine months ended
Nine months ended September 30, 2019 Weighted Average Shares Owned in Akcea Akcea’s Net Loss Per Share Ionis’ Portion of Akcea’s Net Loss
Common shares 69,681 $ (0.40 ) $ (28,174 )
Akcea’s net loss attributable to our ownership $ (28,174 )
Ionis’ stand-alone net income 140,938
Net income available to Ionis common stockholders $ 112,764
Weighted average shares outstanding 139,800
Basic net income per share $ 0.81 Our basic net loss per share for the three months ended September 30, 2018, was calculated as follows (in thousands, except per share amounts):
Three months ended September 30, 2018 Weighted Average Shares Owned in Akcea Akcea’s Net Loss Per Share Ionis’ Portion of Akcea’s Net Loss
Common shares 65,538 $ (0.73 ) $ (47,843 )
Akcea’s net loss attributable to our ownership $ (47,843 )
Ionis’ stand-alone net income 43,226
Net loss available to Ionis common stockholders $ (4,617 )
Weighted average shares outstanding 137,346
Basic net loss per share $ (0.03 ) Our basic net loss per share for the nine months ended
Nine months ended September 30, 2018 Weighted Average Shares Owned in Akcea Akcea’s Net Loss Per Share Ionis’ Portion of Akcea’s Net Loss
Common shares 57,347 $ (1.93 ) $ (110,680 )
Akcea’s net loss attributable to our ownership $ (110,680 )
Ionis’ stand-alone net income 67,517
Net loss available to Ionis common stockholders $ (43,163 )
Weighted average shares outstanding 130,507
Basic net loss per share $ (0.33 ) Dilutive net income (loss per share) For the three and nine months ended September 30, 2019, we had net income available to Ionis common stockholders. As a result, we computed diluted net income per share using the weighted-average number of common shares and dilutive common equivalent shares outstanding during the period. We calculated our diluted net income per share for the three months ended September 30, 2019 as follows (in thousands except per share amounts):
Three months ended September 30, 2019 Income (Numerator) Shares (Denominator) Per-Share Amount
Net income available to Ionis common stockholders $ 26,158 140,551 $ 0.19
Effect of dilutive securities:
Shares issuable upon exercise of stock options — 1,993
Shares issuable upon restricted stock award issuance — 844
Shares issuable related to our Employee Stock Purchase Plan — 20
Income available to Ionis common stockholders $ 26,158 143,408 $ 0.18 We calculated our diluted net income per share for the nine months ended September 30, 2019 as follows (in thousands except per share amounts):
Nine months ended September 30, 2019 Income (Numerator) Shares (Denominator) Per-Share Amount
Net income available to Ionis common stockholders $ 112,764 139,800 $ 0.81
Effect of dilutive securities:
Shares issuable upon exercise of stock options — 2,208
Shares issuable upon restricted stock award issuance — 793
Shares issuable related to our Employee Stock Purchase Plan — 20
Income available to Ionis common stockholders $ 112,764 142,821 $ 0.79 For the three and nine months ended September 30, 2019, the calculation excluded the 1 percent notes because the effect on diluted earnings per share was anti-dilutive. For the three and nine months ended September 30, 2018, we incurred a net loss; therefore, we did not include dilutive common equivalent shares in the computation of diluted net loss per share because the effect would have been anti-dilutive. Common stock from the following would have had an anti-dilutive effect on net loss per share:
● 1 percent convertible senior notes;
● Dilutive stock options;
● Unvested restricted stock units; and
● Employee Stock Purchase Plan, or ESPP.</t>
  </si>
  <si>
    <t>Convertible Debt</t>
  </si>
  <si>
    <t>Convertible Debt We account for convertible debt instrument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To determine the fair value of the debt component we are required to use accounting estimates and assumptions. These estimates and assumptions are judgmental in nature and could have a significant impact on the determination of the debt component, and the associated non-cash interest expense. We assigned a value to the debt component of our convertible notes equal to the estimated fair value of similar debt instruments without the conversion feature, which resulted in us recording our debt at a discount. We are amortizing our debt issuance costs and debt discount over the life of the convertible notes as additional non-cash interest expense utilizing the effective interest method.</t>
  </si>
  <si>
    <t>Segment Information We have operating segments, our Ionis Core segment and Akcea Therapeutics, our majority-owned affiliate. Akcea is . We provide segment financial information and results for our Ionis Core segment and our Akcea Therapeutics segment based on the segregation of revenues and expenses that our chief decision maker reviews to assess operating performance and to make operating decisions. We allocate a portion of Ionis’ development, R&amp;D support and general and administrative expenses to Akcea for work Ionis performs on behalf of Akcea.</t>
  </si>
  <si>
    <t>Stock-Based Compensation Expense</t>
  </si>
  <si>
    <t>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nine months ended September 30, 2019 and 2018, we used the following weighted-average assumptions in our Black-Scholes calculations: Ionis Employee Stock Options:
Nine Months Ended September 30,
2019 2018
Risk-free interest rate 2.3 % 2.3 %
Dividend yield 0.0 % 0.0 %
Volatility 60.3 % 63.1 %
Expected life 4.6 years 4.6 years Ionis Board of Director Stock Options:
Nine Months Ended September 30,
2019 2018
Risk-free interest rate 1.9 % 2.8 %
Dividend yield 0.0 % 0.0 %
Volatility 60.7 % 61.5 %
Expected life 6.6 years 6.6 years Ionis ESPP:
Nine Months Ended September 30,
2019 2018
Risk-free interest rate 2.4 % 1.8 %
Dividend yield 0.0 % 0.0 %
Volatility 45.6 % 47.3 %
Expected life 6 months 6 months Ionis RSU’s: The fair value of RSUs is based on the market price of our common stock on the date of grant. RSUs vest annually over a four-year period. The weighted-average grant date fair value of RSUs granted to employees for the nine months ended September 30, 2019 was $59.79 per share. The weighted-average grant date fair value of RSUs granted to our board of directors for the nine months ended September 30, 2019 was $64.65 per share. In addition to our stock plans, Akcea has its own stock plan under which it grants stock options and RSUs and under which it derives its stock-based compensation expense. The following are the weighted-average Black-Scholes assumptions Akcea used under its plan for the nine months ended September 30, 2019 and 2018 : Akcea Employee Stock Options:
Nine Months Ended September 30,
2019 2018
Risk-free interest rate 2.3 % 2.7 %
Dividend yield 0.0 % 0.0 %
Volatility 75.6 % 77.1 %
Expected life 6.1 years 6.1 years Akcea Board of Directors Stock Options:
Nine Months Ended September 30,
2019 2018
Risk-free interest rate 1.8 % 2.9 %
Dividend yield 0.0 % 0.0 %
Volatility 73.8 % 78.2 %
Expected life 6.3 years 6.4 years Akcea ESPP:
Nine Months Ended September 30,
2019 2018
Risk-free interest rate 2.4 % 1.9 %
Dividend yield 0.0 % 0.0 %
Volatility 60.0 % 64.2 %
Expected life 6 months 6 months The following table summarizes stock-based compensation expense for the three and nine months ended September 30, 2019 and 2018 (in thousands).
Three Months Ended September 30, Nine Months Ended September 30,
2019 2018 2019 2018
Cost of products sold $ 127 $ — $ 383 $ —
Research, development and patent 23,744 18,780 71,935 57,698
Selling, general and administrative 255 16,103 39,246 39,512
Total non-cash stock-based compensation expense $ 24,126 $ 34,883 $ 111,564 $ 97,210 In the third quarter of 2019, three Akcea executive officers terminated their employment and entered into separation agreements with Akcea. As a result, in the third quarter of 2019, Akcea reversed $19.1 million of stock-based compensation expense it had previously recognized related to the executive officers’ stock options and RSUs that were no longer going to vest. As of September 30, 2019, total unrecognized estimated non-cash stock-based compensation expense related to non-vested stock options and RSUs was $143.9 million and $71.3 million, respectively. Our actual expenses may differ from these estimates because we will adjust our unrecognized non-cash stock-based compensation expense for future forfeitures. We expect to recognize the cost of non-cash stock-based compensation expense related to non-vested stock options and RSUs over a weighted average amortization period of 1.2 years and 1.6 years, respectively.</t>
  </si>
  <si>
    <t>Impact of Recently Issued Accounting Standards</t>
  </si>
  <si>
    <t>Impact of Recently Issued Accounting Standard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e new guidance requires us to remeasure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plan to adopt this guidance on January 1, 2020. We do not anticipate this guidance will have a significant impact on our condensed consolidated financial statements and disclosures. In August 2018, the FASB issued clarifying guidance on how to account for implementation costs related to cloud-servicing arrangements. The guidance states that if these fees qualify to be capitalized and amortized over the service period, they need to be expensed in the same line item as the service expense and recognized in the same balance sheet category. The update can be applied either retrospectively or prospectively to all implementation costs incurred after the date of adoption. The updated guidance is effective for fiscal years beginning after December 15, 2019, and interim periods within those fiscal years. We plan to adopt this guidance on January 1, 2020 on a prospective basis. We do not anticipate this guidance will have a significant impact on our condensed consolidated financial statements and disclosures. In August 2018, the FASB updated its disclosure requirements related to Level 1, 2 and 3 fair value measurements. The update included deletion and modification of certain disclosure requirements and additional disclosure related to Level 3 measurements. The guidance is effective for fiscal years beginning after December 31, 2019 and early adoption is permitted. We adopted this updated guidance on January 1, 2019 and it did not have a significant impact on our disclosures. In November 2018, the FASB issued clarifying guidance of the interaction between the collaboration accounting guidance and the new revenue recognition guidance we adopted on January 1, 2018 (Topic 606). Below is the clarifying guidance and how we will implement it (in italics):
1) When a participant is considered a customer in a collaborative arrangement, all of the associated accounting under Topic 606 should be applied
● We will apply all of the associated accounting under Topic 606 when we determine a participant in a collaborative arrangement is a customer
2) Adds “unit of account” concept to collaboration accounting guidance to align with Topic 606. The “unit of account” concept is used to determine if revenue is recognized or if a contra expense is recognized from consideration received under a collaboration
● We will use the “unit of account” concept when we receive consideration under a collaborative arrangement to determine when we recognize revenue or a contra expense
3) The clarifying guidance precludes us from recognizing revenue under Topic 606 when we determine a transaction with a collaborative partner is not a customer and is not directly related to the sales to third parties
● When we conclude a collaboration partner is not a customer and is not directly related to the sales to third parties, we will not recognize revenue for the transaction The updated guidance is effective for public entities for fiscal years beginning after December 15, 2019, and interim periods within those fiscal years. Early adoption is permitted. We plan to adopt this guidance on January 1, 2020. We are currently assessing the effects it could have on our condensed consolidated financial statements and disclosures.</t>
  </si>
  <si>
    <t>Significant Accounting Policies (Tables)</t>
  </si>
  <si>
    <t>Basic Net Income (Loss) per Share</t>
  </si>
  <si>
    <t>Our basic net income per share for the three months ended September 30, 2019, was calculated as follows (in thousands, except per share amounts):
Three months ended September 30, 2019 Weighted Average Shares Owned in Akcea Akcea’s Net Loss Per Share Ionis’ Portion of Akcea’s Net Loss
Common shares 70,221 $ (0.34 ) $ (23,772 )
Akcea’s net loss attributable to our ownership $ (23,772 )
Ionis’ stand-alone net income 49,930
Net income available to Ionis common stockholders $ 26,158
Weighted average shares outstanding 140,551
Basic net income per share $ 0.19 Our basic net income per share for the nine months ended
Nine months ended September 30, 2019 Weighted Average Shares Owned in Akcea Akcea’s Net Loss Per Share Ionis’ Portion of Akcea’s Net Loss
Common shares 69,681 $ (0.40 ) $ (28,174 )
Akcea’s net loss attributable to our ownership $ (28,174 )
Ionis’ stand-alone net income 140,938
Net income available to Ionis common stockholders $ 112,764
Weighted average shares outstanding 139,800
Basic net income per share $ 0.81 Our basic net loss per share for the three months ended September 30, 2018, was calculated as follows (in thousands, except per share amounts):
Three months ended September 30, 2018 Weighted Average Shares Owned in Akcea Akcea’s Net Loss Per Share Ionis’ Portion of Akcea’s Net Loss
Common shares 65,538 $ (0.73 ) $ (47,843 )
Akcea’s net loss attributable to our ownership $ (47,843 )
Ionis’ stand-alone net income 43,226
Net loss available to Ionis common stockholders $ (4,617 )
Weighted average shares outstanding 137,346
Basic net loss per share $ (0.03 ) Our basic net loss per share for the nine months ended
Nine months ended September 30, 2018 Weighted Average Shares Owned in Akcea Akcea’s Net Loss Per Share Ionis’ Portion of Akcea’s Net Loss
Common shares 57,347 $ (1.93 ) $ (110,680 )
Akcea’s net loss attributable to our ownership $ (110,680 )
Ionis’ stand-alone net income 67,517
Net loss available to Ionis common stockholders $ (43,163 )
Weighted average shares outstanding 130,507
Basic net loss per share $ (0.33 )</t>
  </si>
  <si>
    <t>Basic and Diluted Net Income Per Share</t>
  </si>
  <si>
    <t xml:space="preserve">We calculated our diluted net income per share for the three months ended September 30, 2019 as follows (in thousands except per share amounts):
Three months ended September 30, 2019 Income (Numerator) Shares (Denominator) Per-Share Amount
Net income available to Ionis common stockholders $ 26,158 140,551 $ 0.19
Effect of dilutive securities:
Shares issuable upon exercise of stock options — 1,993
Shares issuable upon restricted stock award issuance — 844
Shares issuable related to our Employee Stock Purchase Plan — 20
Income available to Ionis common stockholders $ 26,158 143,408 $ 0.18 We calculated our diluted net income per share for the nine months ended September 30, 2019 as follows (in thousands except per share amounts):
Nine months ended September 30, 2019 Income (Numerator) Shares (Denominator) Per-Share Amount
Net income available to Ionis common stockholders $ 112,764 139,800 $ 0.81
Effect of dilutive securities:
Shares issuable upon exercise of stock options — 2,208
Shares issuable upon restricted stock award issuance — 793
Shares issuable related to our Employee Stock Purchase Plan — 20
Income available to Ionis common stockholders $ 112,764 142,821 $ 0.79 </t>
  </si>
  <si>
    <t>Weighted-Average Assumptions for Stock Options</t>
  </si>
  <si>
    <t xml:space="preserve">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nine months ended September 30, 2019 and 2018, we used the following weighted-average assumptions in our Black-Scholes calculations: Ionis Employee Stock Options:
Nine Months Ended September 30,
2019 2018
Risk-free interest rate 2.3 % 2.3 %
Dividend yield 0.0 % 0.0 %
Volatility 60.3 % 63.1 %
Expected life 4.6 years 4.6 years Ionis Board of Director Stock Options:
Nine Months Ended September 30,
2019 2018
Risk-free interest rate 1.9 % 2.8 %
Dividend yield 0.0 % 0.0 %
Volatility 60.7 % 61.5 %
Expected life 6.6 years 6.6 years </t>
  </si>
  <si>
    <t>Weighted-Average Assumptions for ESPP</t>
  </si>
  <si>
    <t xml:space="preserve">Nine Months Ended September 30,
2019 2018
Risk-free interest rate 2.4 % 1.8 %
Dividend yield 0.0 % 0.0 %
Volatility 45.6 % 47.3 %
Expected life 6 months 6 months </t>
  </si>
  <si>
    <t xml:space="preserve">The following table summarizes stock-based compensation expense for the three and nine months ended September 30, 2019 and 2018 (in thousands).
Three Months Ended September 30, Nine Months Ended September 30,
2019 2018 2019 2018
Cost of products sold $ 127 $ — $ 383 $ —
Research, development and patent 23,744 18,780 71,935 57,698
Selling, general and administrative 255 16,103 39,246 39,512
Total non-cash stock-based compensation expense $ 24,126 $ 34,883 $ 111,564 $ 97,210 </t>
  </si>
  <si>
    <t>Akcea [Member]</t>
  </si>
  <si>
    <t xml:space="preserve">The following are the weighted-average Black-Scholes assumptions Akcea used under its plan for the nine months ended September 30, 2019 and 2018 : Akcea Employee Stock Options:
Nine Months Ended September 30,
2019 2018
Risk-free interest rate 2.3 % 2.7 %
Dividend yield 0.0 % 0.0 %
Volatility 75.6 % 77.1 %
Expected life 6.1 years 6.1 years Akcea Board of Directors Stock Options:
Nine Months Ended September 30,
2019 2018
Risk-free interest rate 1.8 % 2.9 %
Dividend yield 0.0 % 0.0 %
Volatility 73.8 % 78.2 %
Expected life 6.3 years 6.4 years </t>
  </si>
  <si>
    <t xml:space="preserve">Akcea ESPP:
Nine Months Ended September 30,
2019 2018
Risk-free interest rate 2.4 % 1.9 %
Dividend yield 0.0 % 0.0 %
Volatility 60.0 % 64.2 %
Expected life 6 months 6 months </t>
  </si>
  <si>
    <t>Investments (Tables)</t>
  </si>
  <si>
    <t>Contract Maturity of Available-for-Sale Securities</t>
  </si>
  <si>
    <t>The following table summarizes the contract maturity of the available-for-sale securities we held as of September 30, 2019:
One year or less 69 %
After one year but within two years 22 %
After two years but within three years 9 %
Total 100 %</t>
  </si>
  <si>
    <t>Summary of Investments</t>
  </si>
  <si>
    <t>The following is a summary of our investments (in thousands):
Gross Unrealized Estimated
September 30, 2019 Cost Gains Losses Fair Value
Available-for-sale securities:
Corporate debt securities (2) $ 752,495 $ 1,484 $ (148 ) $ 753,831
Debt securities issued by U.S. government agencies 176,589 321 (45 ) 176,865
Debt securities issued by the U.S. Treasury (2) 331,371 264 (17 ) 331,618
Debt securities issued by states of the U.S. and political subdivisions of the states 33,986 4 (27 ) 33,963
Other municipal debt securities 2,948 — — 2,948
Total securities with a maturity of one year or less 1,297,389 2,073 (237 ) 1,299,225
Corporate debt securities 539,820 3,108 (161 ) 542,767
Debt securities issued by U.S. government agencies 106,536 101 (137 ) 106,500
Debt securities issued by the U.S. Treasury 34,692 — (38 ) 34,654
Debt securities issued by states of the U.S. and political subdivisions of the states 9,283 25 (6 ) 9,302
Total securities with a maturity of more than one year 690,331 3,234 (342 ) 693,223
Total available-for-sale securities $ 1,987,720 $ 5,307 $ (579 ) $ 1,992,448
Equity securities:
Total equity securities included in other current assets (3) $ 1,212 $ — $ (606 ) $ 606
Total available-for-sale and equity securities $ 1,988,932 $ 5,307 $ (1,185 ) $ 1,993,054
Gross Unrealized Estimated
December 31, 2018 Cost Gains Losses Fair Value
Available-for-sale securities:
Corporate debt securities $ 956,879 $ 13 $ (1,858 ) $ 955,034
Debt securities issued by U.S. government agencies 168,839 3 (104 ) 168,738
Debt securities issued by the U.S. Treasury 244,640 15 (77 ) 244,578
Debt securities issued by states of the U.S. and political subdivisions of the states (2) 63,572 — (323 ) 63,249
Total securities with a maturity of one year or less 1,433,930 31 (2,362 ) 1,431,599
Corporate debt securities 299,018 194 (1,286 ) 297,926
Debt securities issued by U.S. government agencies 107,789 194 (109 ) 107,874
Debt securities issued by the U.S. Treasury 15,600 — (24 ) 15,576
Debt securities issued by states of the U.S. and political subdivisions of the states 16,980 — (287 ) 16,693
Total securities with a maturity of more than one year 439,387 388 (1,706 ) 438,069
Total available-for-sale securities $ 1,873,317 $ 419 $ (4,068 ) $ 1,869,668
Equity securities:
Total equity securities included in other current assets (3) 1,212 137 — 1,349
Total available-for-sale and equity securities $ 1,874,529 $ 556 $ (4,068 ) $ 1,871,017
(1) Our available-for-sale securities are held at amortized cost.
(2) Includes investments classified as cash equivalents on our condensed consolidated balance sheet.
(3) We recognize our equity securities at cost minus impairments, plus or minus changes resulting from observable price changes in orderly transactions for the identical or similar investment of the same issuer on our condensed consolidated balance sheet.</t>
  </si>
  <si>
    <t>Temporarily Impaired Investments</t>
  </si>
  <si>
    <t>The following is a summary of our investments we consider to be temporarily impaired at September 30, 2019.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
Less than 12 Months of Temporary Impairment More than 12 Months of Temporary Impairment Total Temporary Impairment
(In thousands) Number of Investments Estimated Fair Value Unrealized Losses Estimated Fair Value Unrealized Losses Estimated Fair Value Unrealized Losses
Corporate debt securities 104 $ 304,705 $ (268 ) $ 31,675 $ (41 ) $ 336,380 $ (309 )
Debt securities issued by U.S. government agencies 28 102,733 (156 ) 22,974 (26 ) 125,707 (182 )
Debt securities issued by the U.S. Treasury 9 77,918 (55 ) — — 77,918 (55 )
Debt securities issued by states of the U.S. and political subdivisions of the states 13 1,498 (1 ) 15,597 (32 ) 17,095 (33 )
Total temporarily impaired securities 154 $ 486,854 $ (480 ) $ 70,246 $ (99 ) $ 557,100 $ (579 )</t>
  </si>
  <si>
    <t>Fair Value Measurements (Tables)</t>
  </si>
  <si>
    <t>Assets Measured at Fair Value on a Recurring Basis</t>
  </si>
  <si>
    <t>The following tables present the major security types we held at and that we regularly measure and carry at fair value. At and , subject to trading restrictions that extend to the fourth quarter of 2019; as a result, we The amount we owned in ProQR did not change from to . The tables below segregate each security type by the level within the fair value hierarchy of the valuation techniques we utilized to determine the respective securities’ fair value (in thousands):
At September 30, 2019 Quoted Prices in Active Markets (Level 1) Significant Other Observable Inputs (Level 2) Significant Unobservable Inputs (Level 3)
Cash equivalents (1) $ 202,904 $ 202,904 $ — $ —
Corporate debt securities (2) 1,296,598 — 1,296,598 —
Debt securities issued by U.S. government agencies (3) 283,365 — 283,365 —
Debt securities issued by the U.S. Treasury (4) 366,272 366,272 — —
Debt securities issued by states of the U.S. and political subdivisions of the states (3) 43,265 — 43,265 —
Other municipal debt securities (3) 2,948 — 2,948 —
Investment in ProQR Therapeutics N.V. (5) 606 — — 606
Total $ 2,195,958 $ 569,176 $ 1,626,176 $ 606
At December 31, 2018 Quoted Prices in Active Markets (Level 1) Significant Other Observable Inputs (Level 2) Significant Unobservable Inputs (Level 3)
Cash equivalents (1) $ 146,281 $ 146,281 $ — $ —
Corporate debt securities (6) 1,252,960 — 1,252,960 —
Debt securities issued by U.S. government agencies (3) 276,612 — 276,612 —
Debt securities issued by the U.S. Treasury (7) 260,154 260,154 — —
Debt securities issued by states of the U.S. and political subdivisions of the states (3) 79,942 — 79,942 —
Investment in ProQR Therapeutics N.V. (5) 1,349 — — 1,349
Total $ 2,017,298 $ 406,435 $ 1,609,514 $ 1,349 The following footnotes reference lines on our condensed consolidated balance sheet:
(1) Included in cash and cash equivalents.
(2) $16.6 million was included in cash and cash equivalents, with the difference included in short-term investments.
(3) Included in short-term investments.
(4) $3.0 million was included in cash and cash equivalents, with the difference included in short-term investments.
(5) Included in other current assets.
(6) $50.2 million was included in cash and cash equivalents, with the difference included in short-term investments.
(7) $14.2 million was included in cash and cash equivalents, with the difference included in short-term investments.</t>
  </si>
  <si>
    <t>Operating Leases (Tables)</t>
  </si>
  <si>
    <t>Amounts Related to Operating Leases</t>
  </si>
  <si>
    <t>Amounts related to our operating leases were as follows (dollar amounts in millions):
At September 30, 2019
Right-of-use operating lease assets (1) $ 13.0
Operating lease liabilities (2) $ 17.7
Weighted average remaining lease term 8.3 years
Weighted average discount rate 7.5 %
(1) Included in deposits and other assets on our condensed consolidated balance sheet.
(2) Current portion of $2.1 million was included in current portion of long-term obligations on our condensed consolidated balance sheet, with the difference included in long-term obligations.</t>
  </si>
  <si>
    <t>Future Minimum Payments Under Operating Leases</t>
  </si>
  <si>
    <t xml:space="preserve">As of September 30, 2019, the payments for our operating lease liabilities are as follows (in thousands):
Operating Leases
Remainder of 2019 $ 801
Years ending December 31,
2020 3,282
2021 3,019
2022 2,781
2023 2,520
Thereafter 11,861
Total minimum lease payments 24,264
Less:
Imputed interest (6,533 )
Total operating lease liabilities $ 17,731 </t>
  </si>
  <si>
    <t>Collaborative Arrangements and Licensing Agreements (Tables)</t>
  </si>
  <si>
    <t>Biogen [Member]</t>
  </si>
  <si>
    <t>Revenue from Collaborative Relationship</t>
  </si>
  <si>
    <t>During the three and nine months ended September 30, 2019 and 2018, we earned the following revenue from our relationship with Biogen (in millions, except percentage amounts):
Three Months Ended September 30, Nine Months Ended September 30,
2019 2018 2019 2018
SPINRAZA royalties (commercial revenue) $ 81.7 $ 70.0 $ 211.9 $ 167.7
R&amp;D revenue 25.5 34.8 81.9 66.9
Total revenue from our relationship with Biogen $ 107.2 $ 104.8 $ 293.8 $ 234.6
Percentage of total revenue 64 % 72 % 47 % 58 %</t>
  </si>
  <si>
    <t>GSK [Member]</t>
  </si>
  <si>
    <t>During the three and nine months ended September 30, 2019 and 2018, we earned the following revenue from our relationship with GSK (in millions, except percentage amounts):
Three Months Ended September 30, Nine Months Ended September 30,
2019 2018 2019 2018
R&amp;D revenue $ 25.1 $ 0.1 $ 25.3 $ 1.5
Percentage of total revenue 15 % 0 % 4 % 0 %</t>
  </si>
  <si>
    <t>Roche [Member]</t>
  </si>
  <si>
    <t>During the three and nine months ended September 30, 2019 and 2018, we earned the following revenue from our relationship with Roche (in millions, except percentage amounts):
Three Months Ended September 30, Nine Months Ended September 30,
2019 2018 2019 2018
R&amp;D revenue $ 4.7 $ 1.8 $ 52.3 $ 5.4
Percentage of total revenue 3 % 1 % 8 % 1 %</t>
  </si>
  <si>
    <t>Novartis [Member]</t>
  </si>
  <si>
    <t>During the three and nine months ended September 30, 2019 and 2018, we earned the following revenue from our relationship with Novartis (in millions, except percentage amounts):
Three Months Ended September 30, Nine Months Ended September 30,
2019 2018 2019 2018
R&amp;D revenue $ 8.5 $ 7.2 $ 176.3 $ 42.7
Percentage of total revenue 5 % 5 % 28 % 10 %</t>
  </si>
  <si>
    <t>Segment Information (Tables)</t>
  </si>
  <si>
    <t xml:space="preserve">The following tables show our segment revenue and income (loss) from operations for the three and nine months ended September 30, 2019 and 2018 (in thousands), respectively.
Three Months Ended September 30, 2019 Ionis Core Akcea Therapeutics Elimination of Intercompany Activity Total
Revenue:
Commercial revenue:
SPINRAZA royalties $ 81,672 $ — $ — $ 81,672
Product sales, net — 11,945 — 11,945
Licensing and other royalty revenue 1,946 136 — 2,082
Total commercial revenue 83,618 12,081 — 95,699
R&amp;D revenue under collaborative agreements 69,165 8,543 (5,515 ) 72,193
Total segment revenue $ 152,783 $ 20,624 $ (5,515 ) $ 167,892
Total operating expenses $ 119,147 $ 53,215 $ (6,993 ) $ 165,369
Income (loss) from operations $ 33,636 $ (32,591 ) $ 1,478 $ 2,523
Three Months Ended September 30, 2018 Ionis Core Akcea Therapeutics Elimination of Intercompany Activity Total
Revenue:
Commercial revenue:
SPINRAZA royalties $ 70,010 $ — $ — $ 70,010
Licensing and other royalty revenue 7,946 12,000 (7,200 ) 12,746
Total commercial revenue 77,956 12,000 (7,200 ) 82,756
R&amp;D revenue under collaborative agreements 100,105 7,241 (44,707 ) 62,639
Total segment revenue $ 178,061 $ 19,241 $ (51,907 ) $ 145,395
Total operating expenses $ 87,664 $ 84,249 $ (7,946 ) $ 163,967
Income (loss) from operations $ 90,397 $ (65,008 ) $ (43,961 ) $ (18,572 )
Nine Months Ended September 30, 2019 Ionis Core Akcea Therapeutics Elimination of Intercompany Activity Total
Revenue:
Commercial revenue:
SPINRAZA royalties $ 211,884 $ — $ — $ 211,884
Product sales, net — 28,563 — 28,563
Licensing and other royalty revenue 8,466 6,172 (3,000 ) 11,638
Total commercial revenue 220,350 34,735 (3,000 ) 252,085
R&amp;D revenue under collaborative agreements 294,512 176,328 (94,007 ) 376,833
Total segment revenue $ 514,862 $ 211,063 $ (97,007 ) $ 628,918
Total operating expenses $ 355,437 $ 256,152 $ (87,900 ) $ 523,689
Income (loss) from operations $ 159,425 $ (45,089 ) $ (9,107 ) $ 105,229
Nine Months Ended September 30, 2018 Ionis Core Akcea Therapeutics Elimination of Intercompany Activity Total
Revenue:
Commercial revenue:
SPINRAZA royalties $ 167,743 $ — $ — $ 167,743
Licensing and other royalty revenue 9,432 12,000 (7,200 ) 14,232
Total commercial revenue 177,175 12,000 (7,200 ) 181,975
R&amp;D revenue under collaborative agreements 232,850 42,670 (49,936 ) 225,584
Total segment revenue $ 410,025 $ 54,670 $ (57,136 ) $ 407,559
Total operating expenses $ 279,084 $ 213,428 $ (12,796 ) $ 479,716
Income (loss) from operations $ 130,941 $ (158,758 ) $ (44,340 ) $ (72,157 ) The following table shows our total assets by segment at September 30, 2019 and December 31, 2018 (in thousands), respectively.
Total Assets Ionis Core Akcea Therapeutics Elimination of Intercompany Activity Total
September 30, 2019 $ 3,233,175 $ 383,167 $ (721,353 ) $ 2,894,989
December 31, 2018 $ 2,975,491 $ 365,261 $ (672,968 ) $ 2,667,784 </t>
  </si>
  <si>
    <t>Basis of Presentation (Details) - Akcea [Member] - shares shares in Millions</t>
  </si>
  <si>
    <t>Dec. 31, 2019</t>
  </si>
  <si>
    <t>Mar. 31, 2019</t>
  </si>
  <si>
    <t>Apr. 30, 2018</t>
  </si>
  <si>
    <t>Jul. 31, 2017</t>
  </si>
  <si>
    <t>Jun. 30, 2017</t>
  </si>
  <si>
    <t>Percentage ownership</t>
  </si>
  <si>
    <t>76.00%</t>
  </si>
  <si>
    <t>75.00%</t>
  </si>
  <si>
    <t>68.00%</t>
  </si>
  <si>
    <t>100.00%</t>
  </si>
  <si>
    <t>Additional shares of Akcea stock received (in shares)</t>
  </si>
  <si>
    <t>Forecast [Member]</t>
  </si>
  <si>
    <t>Significant Accounting Policies, Revenue Recognition (Details) $ in Thousands</t>
  </si>
  <si>
    <t>1 Months Ended</t>
  </si>
  <si>
    <t>Feb. 28, 2017USD ($)PerformanceObligation</t>
  </si>
  <si>
    <t>May 31, 2015USD ($)</t>
  </si>
  <si>
    <t>Sep. 30, 2019USD ($)</t>
  </si>
  <si>
    <t>Jun. 30, 2019USD ($)</t>
  </si>
  <si>
    <t>Mar. 31, 2019USD ($)</t>
  </si>
  <si>
    <t>Dec. 31, 2018USD ($)</t>
  </si>
  <si>
    <t>Sep. 30, 2018USD ($)</t>
  </si>
  <si>
    <t>Jun. 30, 2018Agreement</t>
  </si>
  <si>
    <t>Sep. 30, 2019USD ($)PerformanceObligation</t>
  </si>
  <si>
    <t>Revenue Recognition [Abstract]</t>
  </si>
  <si>
    <t>Number of performance obligations at inception of contract | PerformanceObligation</t>
  </si>
  <si>
    <t>Number of agreements | Agreement</t>
  </si>
  <si>
    <t>IONIS-FB-L for Complement-Mediated Diseases [Member]</t>
  </si>
  <si>
    <t>Upfront payment received</t>
  </si>
  <si>
    <t>2018 Strategic Neurology [Member]</t>
  </si>
  <si>
    <t>Milestone payment earned and amortized over period of performance</t>
  </si>
  <si>
    <t>2013 Strategic Neurology [Member]</t>
  </si>
  <si>
    <t>2013 Strategic Neurology [Member] | IONIS-LRRK2 [Member]</t>
  </si>
  <si>
    <t>GSK [Member] | Licensing and Other Royalty Revenue [Member]</t>
  </si>
  <si>
    <t>Alnylam [Member] | Licensing and Other Royalty Revenue [Member]</t>
  </si>
  <si>
    <t>Bayer [Member]</t>
  </si>
  <si>
    <t>Number of separate performance obligations | PerformanceObligation</t>
  </si>
  <si>
    <t>Transaction price</t>
  </si>
  <si>
    <t>Significant Accounting Policies, Contracts Receivable (Details)</t>
  </si>
  <si>
    <t>Contracts Receivable [Abstract]</t>
  </si>
  <si>
    <t>Period of time after billing when payment is received</t>
  </si>
  <si>
    <t>3 months</t>
  </si>
  <si>
    <t>Significant Accounting Policies, Deferred Revenue (Details) - USD ($) $ in Millions</t>
  </si>
  <si>
    <t>Deferred Revenue [Abstract]</t>
  </si>
  <si>
    <t>Revenue recognized from amounts in beginning deferred revenue balance</t>
  </si>
  <si>
    <t>Significant Accounting Policies, Cost of Products Sold (Details) - USD ($) $ in Millions</t>
  </si>
  <si>
    <t>Cost of Products Sold [Abstract]</t>
  </si>
  <si>
    <t>Previously expensed costs to produce TEGSEDI related to TEGSEDI commercial revenue</t>
  </si>
  <si>
    <t>Significant Accounting Policies, Noncontrolling Interest in Akcea (Details) - Akcea [Member] - shares shares in Millions</t>
  </si>
  <si>
    <t>Noncontrolling Interest in Akcea Therapeutics, Inc. [Abstract]</t>
  </si>
  <si>
    <t>Significant Accounting Policies, Cash, Cash Equivalents and Investments (Details)</t>
  </si>
  <si>
    <t>Sep. 30, 2019Company</t>
  </si>
  <si>
    <t>Cash, Cash Equivalents and Investments [Abstract]</t>
  </si>
  <si>
    <t>Number of publicly-held companies in which there is an equity ownership interest of less than 20%</t>
  </si>
  <si>
    <t>Number of privately-held companies in which there is an equity ownership interest of less than 20%</t>
  </si>
  <si>
    <t>Significant Accounting Policies, Inventory Valuation (Details) - USD ($) $ in Thousands</t>
  </si>
  <si>
    <t>Inventory Valuation [Abstract]</t>
  </si>
  <si>
    <t>Inventory write-off</t>
  </si>
  <si>
    <t>Significant Accounting Policies, Leases (Details) - USD ($) $ in Thousands</t>
  </si>
  <si>
    <t>Right-of-use operating lease assets</t>
  </si>
  <si>
    <t>[1]</t>
  </si>
  <si>
    <t>Operating lease liabilities</t>
  </si>
  <si>
    <t>[2]</t>
  </si>
  <si>
    <t>Current portion of operating lease liabilties</t>
  </si>
  <si>
    <t>Topic 842 [Member]</t>
  </si>
  <si>
    <t>Included in deposits and other assets on our condensed consolidated balance sheet.</t>
  </si>
  <si>
    <t>Current portion of $2.1 million was included in current portion of long-term obligations on our condensed consolidated balance sheet, with the difference included in long-term obligations.</t>
  </si>
  <si>
    <t>Significant Accounting Policies, Basic and Diluted Net Income (Loss) per Share (Details) - USD ($) $ / shares in Units, shares in Thousands, $ in Thousands</t>
  </si>
  <si>
    <t>Basic Net Income (Loss) per Share [Abstract]</t>
  </si>
  <si>
    <t>Net income (loss) available to Ionis common shareholders</t>
  </si>
  <si>
    <t>Weighted average shares outstanding (in shares)</t>
  </si>
  <si>
    <t>Income available to Ionis common shareholders</t>
  </si>
  <si>
    <t>Shares issuable related to our Employee Stock Purchase Plan (in shares)</t>
  </si>
  <si>
    <t>Shares used in computing diluted net income per share (in shares)</t>
  </si>
  <si>
    <t>Diluted net income per share (in dollars per share)</t>
  </si>
  <si>
    <t>Stock Options [Member]</t>
  </si>
  <si>
    <t>Shares issuable related to stock-based compensation (in shares)</t>
  </si>
  <si>
    <t>Restricted Stock Awards [Member]</t>
  </si>
  <si>
    <t>Ionis [Member]</t>
  </si>
  <si>
    <t>Akcea [Member] | Common Stock [Member]</t>
  </si>
  <si>
    <t>Weighted average shares owned in Akcea (in shares)</t>
  </si>
  <si>
    <t>Significant Accounting Policies, Segment Information (Details)</t>
  </si>
  <si>
    <t>Sep. 30, 2019Segment</t>
  </si>
  <si>
    <t>Number of operating segments</t>
  </si>
  <si>
    <t>Significant Accounting Policies, Stock-Based Compensation Expense (Details) $ / shares in Units, $ in Thousands, shares in Millions</t>
  </si>
  <si>
    <t>Sep. 30, 2019USD ($)Officer</t>
  </si>
  <si>
    <t>Sep. 30, 2019USD ($)$ / shares</t>
  </si>
  <si>
    <t>Jun. 30, 2019shares</t>
  </si>
  <si>
    <t>May 31, 2019shares</t>
  </si>
  <si>
    <t>Stock-based Compensation Expense [Abstract]</t>
  </si>
  <si>
    <t>Number of executive officers terminating employment | Officer</t>
  </si>
  <si>
    <t>Employee Stock Options [Member]</t>
  </si>
  <si>
    <t>Weighted-Average Assumptions [Abstract]</t>
  </si>
  <si>
    <t>Risk-free interest rate</t>
  </si>
  <si>
    <t>2.30%</t>
  </si>
  <si>
    <t>Dividend yield</t>
  </si>
  <si>
    <t>0.00%</t>
  </si>
  <si>
    <t>Volatility</t>
  </si>
  <si>
    <t>60.30%</t>
  </si>
  <si>
    <t>63.10%</t>
  </si>
  <si>
    <t>Expected life</t>
  </si>
  <si>
    <t>4 years 7 months 6 days</t>
  </si>
  <si>
    <t>Unrecognized Compensation Expense [Abstract]</t>
  </si>
  <si>
    <t>Unrecognized compensation expense related to non-vested stock options</t>
  </si>
  <si>
    <t>Weighted average period for recognition</t>
  </si>
  <si>
    <t>1 year 2 months 12 days</t>
  </si>
  <si>
    <t>Board of Director Stock Options [Member]</t>
  </si>
  <si>
    <t>1.90%</t>
  </si>
  <si>
    <t>2.80%</t>
  </si>
  <si>
    <t>60.70%</t>
  </si>
  <si>
    <t>61.50%</t>
  </si>
  <si>
    <t>6 years 7 months 6 days</t>
  </si>
  <si>
    <t>ESPP [Member]</t>
  </si>
  <si>
    <t>2.40%</t>
  </si>
  <si>
    <t>1.80%</t>
  </si>
  <si>
    <t>45.60%</t>
  </si>
  <si>
    <t>47.30%</t>
  </si>
  <si>
    <t>6 months</t>
  </si>
  <si>
    <t>RSUs [Member]</t>
  </si>
  <si>
    <t>Vesting period</t>
  </si>
  <si>
    <t>4 years</t>
  </si>
  <si>
    <t>Unrecognized compensation cost related to non-vested RSUs</t>
  </si>
  <si>
    <t>1 year 7 months 6 days</t>
  </si>
  <si>
    <t>RSUs [Member] | Employees [Member]</t>
  </si>
  <si>
    <t>Weighted-average grant date fair value (in dollars per share) | $ / shares</t>
  </si>
  <si>
    <t>RSUs [Member] | Board of Directors [Member]</t>
  </si>
  <si>
    <t>2011 Equity Incentive Plan [Member]</t>
  </si>
  <si>
    <t>Amendment to Equity Plan [Abstract]</t>
  </si>
  <si>
    <t>Common shares reserved for future issuance (in shares) | shares</t>
  </si>
  <si>
    <t>Cost of Products Sold [Member]</t>
  </si>
  <si>
    <t>Research, Development and Patent [Member]</t>
  </si>
  <si>
    <t>Selling, General and Administrative [Member]</t>
  </si>
  <si>
    <t>Akcea [Member] | Employee Stock Options [Member]</t>
  </si>
  <si>
    <t>2.70%</t>
  </si>
  <si>
    <t>75.60%</t>
  </si>
  <si>
    <t>77.10%</t>
  </si>
  <si>
    <t>6 years 1 month 6 days</t>
  </si>
  <si>
    <t>Akcea [Member] | Board of Director Stock Options [Member]</t>
  </si>
  <si>
    <t>2.90%</t>
  </si>
  <si>
    <t>73.80%</t>
  </si>
  <si>
    <t>78.20%</t>
  </si>
  <si>
    <t>6 years 3 months 18 days</t>
  </si>
  <si>
    <t>6 years 4 months 24 days</t>
  </si>
  <si>
    <t>Akcea [Member] | ESPP [Member]</t>
  </si>
  <si>
    <t>60.00%</t>
  </si>
  <si>
    <t>64.20%</t>
  </si>
  <si>
    <t>Significant Accounting Policies, Share Repurchase Program (Details) $ in Millions</t>
  </si>
  <si>
    <t>Sep. 30, 2019USD ($)shares</t>
  </si>
  <si>
    <t>Authorized amount of share repurchase program | $</t>
  </si>
  <si>
    <t>Shares repurchased (in shares) | shares</t>
  </si>
  <si>
    <t>Investments, Contract Maturity of Available-for-Sale Securities (Details)</t>
  </si>
  <si>
    <t>Contract Maturity of Available-for-Sale Securities [Abstract]</t>
  </si>
  <si>
    <t>One year or less</t>
  </si>
  <si>
    <t>69.00%</t>
  </si>
  <si>
    <t>After one year but within two years</t>
  </si>
  <si>
    <t>22.00%</t>
  </si>
  <si>
    <t>After two years but within three years</t>
  </si>
  <si>
    <t>9.00%</t>
  </si>
  <si>
    <t>Percentage of available-for-sale securities with a maturity of less than two years</t>
  </si>
  <si>
    <t>91.00%</t>
  </si>
  <si>
    <t>Maximum contract maturity period, range 1</t>
  </si>
  <si>
    <t>1 year</t>
  </si>
  <si>
    <t>Maximum contract maturity period, range 2</t>
  </si>
  <si>
    <t>2 years</t>
  </si>
  <si>
    <t>Maximum contract maturity period, range 3</t>
  </si>
  <si>
    <t>3 years</t>
  </si>
  <si>
    <t>Ownership Interests in Private and Public Companies [Abstract]</t>
  </si>
  <si>
    <t>Investments, Summary of Investments (Details) - USD ($) $ in Thousands</t>
  </si>
  <si>
    <t>12 Months Ended</t>
  </si>
  <si>
    <t>Summary of Investments [Abstract]</t>
  </si>
  <si>
    <t>Cost</t>
  </si>
  <si>
    <t>Gross unrealized gains</t>
  </si>
  <si>
    <t>Gross unrealized losses</t>
  </si>
  <si>
    <t>Estimated fair value</t>
  </si>
  <si>
    <t>Available-for-sale Securities [Member]</t>
  </si>
  <si>
    <t>Available-for-sale Securities [Member] | Securities with Maturity of One Year or Less [Member]</t>
  </si>
  <si>
    <t>Available-for-sale Securities [Member] | Securities with Maturity of More than One Year [Member]</t>
  </si>
  <si>
    <t>Corporate Debt Securities [Member] | Securities with Maturity of One Year or Less [Member]</t>
  </si>
  <si>
    <t>[3]</t>
  </si>
  <si>
    <t>Corporate Debt Securities [Member] | Securities with Maturity of More than One Year [Member]</t>
  </si>
  <si>
    <t>Debt Securities issued by U.S. Government Agencies [Member] | Securities with Maturity of One Year or Less [Member]</t>
  </si>
  <si>
    <t>Debt Securities issued by U.S. Government Agencies [Member] | Securities with Maturity of More than One Year [Member]</t>
  </si>
  <si>
    <t>Debt Securities issued by the U.S. Treasury [Member] | Securities with Maturity of One Year or Less [Member]</t>
  </si>
  <si>
    <t>Debt Securities issued by the U.S. Treasury [Member] | Securities with Maturity of More than One Year [Member]</t>
  </si>
  <si>
    <t>Debt Securities issued by States of the U.S. and Political Subdivisions of the States [Member] | Securities with Maturity of One Year or Less [Member]</t>
  </si>
  <si>
    <t>Debt Securities issued by States of the U.S. and Political Subdivisions of the States [Member] | Securities with Maturity of More than One Year [Member]</t>
  </si>
  <si>
    <t>Other Municipal Debt Securities [Member] | Securities with Maturity of One Year or Less [Member]</t>
  </si>
  <si>
    <t>We recognize our equity securities at cost minus impairments, plus or minus changes resulting from observable price changes in orderly transactions for the identical or similar investment of the same issuer on our condensed consolidated balance sheet.</t>
  </si>
  <si>
    <t>Our available-for-sale securities are held at amortized cost.</t>
  </si>
  <si>
    <t>Includes investments classified as cash equivalents on our condensed consolidated balance sheet.</t>
  </si>
  <si>
    <t>Investments, Investments Temporarily Impaired (Details) $ in Thousands</t>
  </si>
  <si>
    <t>Sep. 30, 2019USD ($)Investment</t>
  </si>
  <si>
    <t>Temporarily Impaired Investments [Abstract]</t>
  </si>
  <si>
    <t>Number of investments | Investment</t>
  </si>
  <si>
    <t>Estimated fair value, less than 12 months of temporary impairment</t>
  </si>
  <si>
    <t>Unrealized losses, less than 12 months of temporary impairment</t>
  </si>
  <si>
    <t>Estimated fair value, more than 12 months of temporary impairment</t>
  </si>
  <si>
    <t>Unrealized losses, more than 12 months of temporary impairment</t>
  </si>
  <si>
    <t>Estimated fair value, total temporary impairment</t>
  </si>
  <si>
    <t>Unrealized losses, total temporary impairment</t>
  </si>
  <si>
    <t>Corporate Debt Securities [Member]</t>
  </si>
  <si>
    <t>Debt Securities issued by U.S. Government Agencies [Member]</t>
  </si>
  <si>
    <t>Debt Securities issued by the U.S. Treasury [Member]</t>
  </si>
  <si>
    <t>Debt Securities issued by States of the U.S. and Political Subdivisions of the States [Member]</t>
  </si>
  <si>
    <t>Fair Value Measurements (Details) - USD ($) $ in Thousands</t>
  </si>
  <si>
    <t>Investment in ProQR Therapeutics N.V.</t>
  </si>
  <si>
    <t>1 Percent Notes [Member]</t>
  </si>
  <si>
    <t>Significant Other Observable Inputs (Level 2) [Member] | 1 Percent Notes [Member]</t>
  </si>
  <si>
    <t>Fair value of convertible notes</t>
  </si>
  <si>
    <t>Recurring Basis [Member]</t>
  </si>
  <si>
    <t>Cash equivalents</t>
  </si>
  <si>
    <t>Recurring Basis [Member] | Corporate Debt Securities [Member]</t>
  </si>
  <si>
    <t>Available-for-sale securities</t>
  </si>
  <si>
    <t>[4]</t>
  </si>
  <si>
    <t>Recurring Basis [Member] | Corporate Debt Securities [Member] | Cash and Cash Equivalents [Member]</t>
  </si>
  <si>
    <t>Recurring Basis [Member] | Debt Securities issued by U.S. Government Agencies [Member]</t>
  </si>
  <si>
    <t>[5]</t>
  </si>
  <si>
    <t>Recurring Basis [Member] | Debt Securities issued by the U.S. Treasury [Member]</t>
  </si>
  <si>
    <t>[6]</t>
  </si>
  <si>
    <t>[7]</t>
  </si>
  <si>
    <t>Recurring Basis [Member] | Debt Securities issued by the U.S. Treasury [Member] | Cash and Cash Equivalents [Member]</t>
  </si>
  <si>
    <t>Recurring Basis [Member] | Debt Securities issued by States of the U.S. and Political Subdivisions of the States [Member]</t>
  </si>
  <si>
    <t>Recurring Basis [Member] | Other Municipal Debt Securitie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Quoted Prices in Active Markets (Level 1) [Member] | Debt Securities issued by the U.S. Treasury [Member]</t>
  </si>
  <si>
    <t>Recurring Basis [Member] | Quoted Prices in Active Markets (Level 1) [Member] | Debt Securities issued by States of the U.S. and Political Subdivisions of the States [Member]</t>
  </si>
  <si>
    <t>Recurring Basis [Member] | Quoted Prices in Active Markets (Level 1) [Member] | Other Municipal Debt Securiti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Other Observable Inputs (Level 2) [Member] | Debt Securities issued by the U.S. Treasury [Member]</t>
  </si>
  <si>
    <t>Recurring Basis [Member] | Significant Other Observable Inputs (Level 2) [Member] | Debt Securities issued by States of the U.S. and Political Subdivisions of the States [Member]</t>
  </si>
  <si>
    <t>Recurring Basis [Member] | Significant Other Observable Inputs (Level 2) [Member] | Other Municipal Debt Securities [Member]</t>
  </si>
  <si>
    <t>Recurring Basis [Member] | Significant Unobservable Inputs (Level 3) [Member]</t>
  </si>
  <si>
    <t>Recurring Basis [Member] | Significant Unobservable Inputs (Level 3) [Member] | Corporate Debt Securities [Member]</t>
  </si>
  <si>
    <t>Recurring Basis [Member] | Significant Unobservable Inputs (Level 3) [Member] | Debt Securities issued by U.S. Government Agencies [Member]</t>
  </si>
  <si>
    <t>Recurring Basis [Member] | Significant Unobservable Inputs (Level 3) [Member] | Debt Securities issued by the U.S. Treasury [Member]</t>
  </si>
  <si>
    <t>Recurring Basis [Member] | Significant Unobservable Inputs (Level 3) [Member] | Debt Securities issued by States of the U.S. and Political Subdivisions of the States [Member]</t>
  </si>
  <si>
    <t>Recurring Basis [Member] | Significant Unobservable Inputs (Level 3) [Member] | Other Municipal Debt Securities [Member]</t>
  </si>
  <si>
    <t>Included in cash and cash equivalents.</t>
  </si>
  <si>
    <t>Included in other current assets.</t>
  </si>
  <si>
    <t>$16.6 million was included in cash and cash equivalents, with the difference included in short-term investments.</t>
  </si>
  <si>
    <t>$50.2 million was included in cash and cash equivalents, with the difference included in short-term investments.</t>
  </si>
  <si>
    <t>Included in short-term investments.</t>
  </si>
  <si>
    <t>$3.0 million was included in cash and cash equivalents, with the difference included in short-term investments.</t>
  </si>
  <si>
    <t>$14.2 million was included in cash and cash equivalents, with the difference included in short-term investments.</t>
  </si>
  <si>
    <t>Operating Leases (Details) $ in Thousands</t>
  </si>
  <si>
    <t>Sep. 30, 2019USD ($)Option</t>
  </si>
  <si>
    <t>Weighted average remaining lease term</t>
  </si>
  <si>
    <t>8 years 3 months 18 days</t>
  </si>
  <si>
    <t>Weighted average discount rate</t>
  </si>
  <si>
    <t>7.50%</t>
  </si>
  <si>
    <t>Operating lease cash payments</t>
  </si>
  <si>
    <t>Annual Future Minimum Payments Under Operating Leases [Abstract]</t>
  </si>
  <si>
    <t>Remainder of 2019</t>
  </si>
  <si>
    <t>2020</t>
  </si>
  <si>
    <t>2021</t>
  </si>
  <si>
    <t>2022</t>
  </si>
  <si>
    <t>2023</t>
  </si>
  <si>
    <t>Thereafter</t>
  </si>
  <si>
    <t>Total minimum lease payments</t>
  </si>
  <si>
    <t>Imputed interest</t>
  </si>
  <si>
    <t>Total operating lease liabilities</t>
  </si>
  <si>
    <t>Rent expense</t>
  </si>
  <si>
    <t>Office and Laboratory Space Adjacent to Manufacturing Facility [Member]</t>
  </si>
  <si>
    <t>Number of options to extend lease | Option</t>
  </si>
  <si>
    <t>Term of lease extension</t>
  </si>
  <si>
    <t>5 years</t>
  </si>
  <si>
    <t>Office Space Subleased to Akcea [Member]</t>
  </si>
  <si>
    <t>Akcea [Member] | Office Space for Corporate Headquarters [Member]</t>
  </si>
  <si>
    <t>Term of lease</t>
  </si>
  <si>
    <t>123 months</t>
  </si>
  <si>
    <t>Period of free rent under lease</t>
  </si>
  <si>
    <t>Tenant improvement allowance</t>
  </si>
  <si>
    <t>Initial amount of letter of credit</t>
  </si>
  <si>
    <t>Letter of credit on third anniversary of rent commencement date</t>
  </si>
  <si>
    <t>Letter of credit on fifth anniversary of rent commencement date</t>
  </si>
  <si>
    <t>Income Taxes (Details) - USD ($) $ in Thousands</t>
  </si>
  <si>
    <t>Income tax expense (benefit)</t>
  </si>
  <si>
    <t>Collaborative Arrangements and Licensing Agreements, Biogen (Details) $ in Thousands</t>
  </si>
  <si>
    <t>Sep. 30, 2019USD ($)Medicine</t>
  </si>
  <si>
    <t>Jun. 30, 2019USD ($)TargetPayment</t>
  </si>
  <si>
    <t>Jun. 30, 2018USD ($)</t>
  </si>
  <si>
    <t>Collaborative Arrangement and Licensing Agreement [Abstract]</t>
  </si>
  <si>
    <t>R&amp;D Revenue [Member]</t>
  </si>
  <si>
    <t>Number of medicines currently in development under collaborations | Medicine</t>
  </si>
  <si>
    <t>Cumulative payments received</t>
  </si>
  <si>
    <t>Deferred revenue</t>
  </si>
  <si>
    <t>Biogen [Member] | Revenue [Member] | Strategic Partner [Member]</t>
  </si>
  <si>
    <t>Concentration percentage</t>
  </si>
  <si>
    <t>64.00%</t>
  </si>
  <si>
    <t>72.00%</t>
  </si>
  <si>
    <t>47.00%</t>
  </si>
  <si>
    <t>58.00%</t>
  </si>
  <si>
    <t>Biogen [Member] | SPINRAZA Royalties [Member]</t>
  </si>
  <si>
    <t>Biogen [Member] | R&amp;D Revenue [Member]</t>
  </si>
  <si>
    <t>Number of milestone payments achieved | Payment</t>
  </si>
  <si>
    <t>Milestone payment received</t>
  </si>
  <si>
    <t>Number of new targets advanced | Target</t>
  </si>
  <si>
    <t>Next prospective milestone</t>
  </si>
  <si>
    <t>2018 Strategic Neurology [Member] | R&amp;D Services [Member]</t>
  </si>
  <si>
    <t>Payments included in transaction price for performance obligation</t>
  </si>
  <si>
    <t>2012 Neurology [Member]</t>
  </si>
  <si>
    <t>2012 Neurology [Member] | R&amp;D Services [Member]</t>
  </si>
  <si>
    <t>2012 Neurology [Member] | IONIS-MAPT [Member]</t>
  </si>
  <si>
    <t>Collaborative Arrangements and Licensing Agreements, Bayer (Details) - Bayer [Member] - USD ($) $ in Millions</t>
  </si>
  <si>
    <t>Subsequent Event [Member]</t>
  </si>
  <si>
    <t>Milestone payment earned</t>
  </si>
  <si>
    <t>Collaborative Arrangements and Licensing Agreements, GSK (Details) $ in Thousands</t>
  </si>
  <si>
    <t>Sep. 30, 2019USD ($)Drug</t>
  </si>
  <si>
    <t>Number of drugs being advanced | Drug</t>
  </si>
  <si>
    <t>GSK [Member] | Revenue [Member] | Strategic Partner [Member]</t>
  </si>
  <si>
    <t>15.00%</t>
  </si>
  <si>
    <t>4.00%</t>
  </si>
  <si>
    <t>GSK [Member] | Minimum [Member]</t>
  </si>
  <si>
    <t>GSK [Member] | License Fees [Member]</t>
  </si>
  <si>
    <t>GSK [Member] | R&amp;D Revenue [Member]</t>
  </si>
  <si>
    <t>Collaborative Arrangements and Licensing Agreements, Roche (Details) $ in Thousands</t>
  </si>
  <si>
    <t>Sep. 30, 2019USD ($)Agreement</t>
  </si>
  <si>
    <t>Number of collaboration agreements | Agreement</t>
  </si>
  <si>
    <t>Roche [Member] | Revenue [Member] | Strategic Partner [Member]</t>
  </si>
  <si>
    <t>3.00%</t>
  </si>
  <si>
    <t>8.00%</t>
  </si>
  <si>
    <t>Roche [Member] | R&amp;D Revenue [Member]</t>
  </si>
  <si>
    <t>Huntington's Disease [Member]</t>
  </si>
  <si>
    <t>Collaborative Arrangements and Licensing Agreements, Novartis (Details) - USD ($) $ in Thousands, shares in Millions</t>
  </si>
  <si>
    <t>Novartis [Member] | Revenue [Member] | Strategic Partner [Member]</t>
  </si>
  <si>
    <t>5.00%</t>
  </si>
  <si>
    <t>28.00%</t>
  </si>
  <si>
    <t>10.00%</t>
  </si>
  <si>
    <t>Novartis [Member] | Minimum [Member]</t>
  </si>
  <si>
    <t>Novartis [Member] | AKCEA-APO(a)-L [Member]</t>
  </si>
  <si>
    <t>Novartis [Member] | R&amp;D Revenue [Member]</t>
  </si>
  <si>
    <t>Sublicense fee paid in stock</t>
  </si>
  <si>
    <t>Collaborative Arrangements and Licensing Agreements, Pfizer (Details) - Akcea [Member] - USD ($) shares in Millions, $ in Millions</t>
  </si>
  <si>
    <t>Sublicense fee paid for license of drug</t>
  </si>
  <si>
    <t>Pfizer [Member] | Forecast [Member]</t>
  </si>
  <si>
    <t>Pfizer [Member] | Subsequent Event [Member]</t>
  </si>
  <si>
    <t>Upfront license fee to be received</t>
  </si>
  <si>
    <t>Maximum amount of payments receivable for development, regulatory and sales milestones</t>
  </si>
  <si>
    <t>Royalty percentage received on net sales of drug</t>
  </si>
  <si>
    <t>20.00%</t>
  </si>
  <si>
    <t>Segment Information (Details) $ in Thousands</t>
  </si>
  <si>
    <t>Sep. 30, 2019USD ($)Segment</t>
  </si>
  <si>
    <t>Number of reportable segments | Segment</t>
  </si>
  <si>
    <t>Total assets as of current period</t>
  </si>
  <si>
    <t>Licensing and Other Royalties [Member]</t>
  </si>
  <si>
    <t>R&amp;D Revenue Under Collaborative Agreements [Member]</t>
  </si>
  <si>
    <t>Operating Segments [Member] | Ionis Core [Member]</t>
  </si>
  <si>
    <t>Operating Segments [Member] | Ionis Core [Member] | Commercial Revenue [Member]</t>
  </si>
  <si>
    <t>Operating Segments [Member] | Ionis Core [Member] | SPINRAZA Royalties [Member]</t>
  </si>
  <si>
    <t>Operating Segments [Member] | Ionis Core [Member] | Product Sales, Net [Member]</t>
  </si>
  <si>
    <t>Operating Segments [Member] | Ionis Core [Member] | Licensing and Other Royalties [Member]</t>
  </si>
  <si>
    <t>Operating Segments [Member] | Ionis Core [Member] | R&amp;D Revenue Under Collaborative Agreements [Member]</t>
  </si>
  <si>
    <t>Operating Segments [Member] | Akcea Therapeutics [Member]</t>
  </si>
  <si>
    <t>Operating Segments [Member] | Akcea Therapeutics [Member] | Commercial Revenue [Member]</t>
  </si>
  <si>
    <t>Operating Segments [Member] | Akcea Therapeutics [Member] | SPINRAZA Royalties [Member]</t>
  </si>
  <si>
    <t>Operating Segments [Member] | Akcea Therapeutics [Member] | Product Sales, Net [Member]</t>
  </si>
  <si>
    <t>Operating Segments [Member] | Akcea Therapeutics [Member] | Licensing and Other Royalties [Member]</t>
  </si>
  <si>
    <t>Operating Segments [Member] | Akcea Therapeutics [Member] | R&amp;D Revenue Under Collaborative Agreements [Member]</t>
  </si>
  <si>
    <t>Elimination of Intercompany Activity [Member]</t>
  </si>
  <si>
    <t>Elimination of Intercompany Activity [Member] | Commercial Revenue [Member]</t>
  </si>
  <si>
    <t>Elimination of Intercompany Activity [Member] | SPINRAZA Royalties [Member]</t>
  </si>
  <si>
    <t>Elimination of Intercompany Activity [Member] | Product Sales, Net [Member]</t>
  </si>
  <si>
    <t>Elimination of Intercompany Activity [Member] | Licensing and Other Royalties [Member]</t>
  </si>
  <si>
    <t>Elimination of Intercompany Activity [Member] | R&amp;D Revenue Under Collaborative Agreem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140663254</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08</v>
      </c>
    </row>
    <row r="4" spans="1:2">
      <c r="A4" s="4" t="s">
        <v>207</v>
      </c>
      <c r="B4" s="4" t="s">
        <v>232</v>
      </c>
    </row>
    <row r="5" spans="1:2">
      <c r="A5" s="4" t="s">
        <v>233</v>
      </c>
      <c r="B5"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1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22</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28</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row r="6" spans="1:2">
      <c r="A6" s="3" t="s">
        <v>211</v>
      </c>
    </row>
    <row r="7" spans="1:2">
      <c r="A7" s="4" t="s">
        <v>277</v>
      </c>
      <c r="B7" s="4" t="s">
        <v>278</v>
      </c>
    </row>
    <row r="8" spans="1:2">
      <c r="A8" s="4" t="s">
        <v>279</v>
      </c>
      <c r="B8" s="4" t="s">
        <v>280</v>
      </c>
    </row>
    <row r="9" spans="1:2">
      <c r="A9" s="4" t="s">
        <v>268</v>
      </c>
      <c r="B9" s="4" t="s">
        <v>281</v>
      </c>
    </row>
    <row r="10" spans="1:2">
      <c r="A10" s="4" t="s">
        <v>282</v>
      </c>
    </row>
    <row r="11" spans="1:2">
      <c r="A11" s="3" t="s">
        <v>211</v>
      </c>
    </row>
    <row r="12" spans="1:2">
      <c r="A12" s="4" t="s">
        <v>277</v>
      </c>
      <c r="B12" s="4" t="s">
        <v>283</v>
      </c>
    </row>
    <row r="13" spans="1:2">
      <c r="A13" s="4" t="s">
        <v>279</v>
      </c>
      <c r="B13"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47939</v>
      </c>
      <c r="C3" s="6" t="n">
        <v>278820</v>
      </c>
    </row>
    <row r="4" spans="1:3">
      <c r="A4" s="4" t="s">
        <v>61</v>
      </c>
      <c r="B4" s="5" t="n">
        <v>1972891</v>
      </c>
      <c r="C4" s="5" t="n">
        <v>1805252</v>
      </c>
    </row>
    <row r="5" spans="1:3">
      <c r="A5" s="4" t="s">
        <v>62</v>
      </c>
      <c r="B5" s="5" t="n">
        <v>49077</v>
      </c>
      <c r="C5" s="5" t="n">
        <v>12759</v>
      </c>
    </row>
    <row r="6" spans="1:3">
      <c r="A6" s="4" t="s">
        <v>63</v>
      </c>
      <c r="B6" s="5" t="n">
        <v>19375</v>
      </c>
      <c r="C6" s="5" t="n">
        <v>8582</v>
      </c>
    </row>
    <row r="7" spans="1:3">
      <c r="A7" s="4" t="s">
        <v>64</v>
      </c>
      <c r="B7" s="5" t="n">
        <v>118809</v>
      </c>
      <c r="C7" s="5" t="n">
        <v>102473</v>
      </c>
    </row>
    <row r="8" spans="1:3">
      <c r="A8" s="4" t="s">
        <v>65</v>
      </c>
      <c r="B8" s="5" t="n">
        <v>2408091</v>
      </c>
      <c r="C8" s="5" t="n">
        <v>2207886</v>
      </c>
    </row>
    <row r="9" spans="1:3">
      <c r="A9" s="4" t="s">
        <v>66</v>
      </c>
      <c r="B9" s="5" t="n">
        <v>148717</v>
      </c>
      <c r="C9" s="5" t="n">
        <v>132160</v>
      </c>
    </row>
    <row r="10" spans="1:3">
      <c r="A10" s="4" t="s">
        <v>67</v>
      </c>
      <c r="B10" s="5" t="n">
        <v>26985</v>
      </c>
      <c r="C10" s="5" t="n">
        <v>24032</v>
      </c>
    </row>
    <row r="11" spans="1:3">
      <c r="A11" s="4" t="s">
        <v>68</v>
      </c>
      <c r="B11" s="5" t="n">
        <v>284997</v>
      </c>
      <c r="C11" s="5" t="n">
        <v>290796</v>
      </c>
    </row>
    <row r="12" spans="1:3">
      <c r="A12" s="4" t="s">
        <v>69</v>
      </c>
      <c r="B12" s="5" t="n">
        <v>26199</v>
      </c>
      <c r="C12" s="5" t="n">
        <v>12910</v>
      </c>
    </row>
    <row r="13" spans="1:3">
      <c r="A13" s="4" t="s">
        <v>70</v>
      </c>
      <c r="B13" s="5" t="n">
        <v>2894989</v>
      </c>
      <c r="C13" s="5" t="n">
        <v>2667784</v>
      </c>
    </row>
    <row r="14" spans="1:3">
      <c r="A14" s="3" t="s">
        <v>71</v>
      </c>
    </row>
    <row r="15" spans="1:3">
      <c r="A15" s="4" t="s">
        <v>72</v>
      </c>
      <c r="B15" s="5" t="n">
        <v>13146</v>
      </c>
      <c r="C15" s="5" t="n">
        <v>28660</v>
      </c>
    </row>
    <row r="16" spans="1:3">
      <c r="A16" s="4" t="s">
        <v>73</v>
      </c>
      <c r="B16" s="5" t="n">
        <v>24404</v>
      </c>
      <c r="C16" s="5" t="n">
        <v>29268</v>
      </c>
    </row>
    <row r="17" spans="1:3">
      <c r="A17" s="4" t="s">
        <v>74</v>
      </c>
      <c r="B17" s="5" t="n">
        <v>52615</v>
      </c>
      <c r="C17" s="5" t="n">
        <v>47503</v>
      </c>
    </row>
    <row r="18" spans="1:3">
      <c r="A18" s="4" t="s">
        <v>75</v>
      </c>
      <c r="B18" s="5" t="n">
        <v>1945</v>
      </c>
      <c r="C18" s="5" t="n">
        <v>858</v>
      </c>
    </row>
    <row r="19" spans="1:3">
      <c r="A19" s="4" t="s">
        <v>76</v>
      </c>
      <c r="B19" s="5" t="n">
        <v>2060</v>
      </c>
      <c r="C19" s="5" t="n">
        <v>13749</v>
      </c>
    </row>
    <row r="20" spans="1:3">
      <c r="A20" s="4" t="s">
        <v>77</v>
      </c>
      <c r="B20" s="5" t="n">
        <v>137607</v>
      </c>
      <c r="C20" s="5" t="n">
        <v>160256</v>
      </c>
    </row>
    <row r="21" spans="1:3">
      <c r="A21" s="4" t="s">
        <v>78</v>
      </c>
      <c r="B21" s="5" t="n">
        <v>231777</v>
      </c>
      <c r="C21" s="5" t="n">
        <v>280294</v>
      </c>
    </row>
    <row r="22" spans="1:3">
      <c r="A22" s="4" t="s">
        <v>79</v>
      </c>
      <c r="B22" s="5" t="n">
        <v>492979</v>
      </c>
      <c r="C22" s="5" t="n">
        <v>567359</v>
      </c>
    </row>
    <row r="23" spans="1:3">
      <c r="A23" s="4" t="s">
        <v>80</v>
      </c>
      <c r="B23" s="5" t="n">
        <v>596355</v>
      </c>
      <c r="C23" s="5" t="n">
        <v>568215</v>
      </c>
    </row>
    <row r="24" spans="1:3">
      <c r="A24" s="4" t="s">
        <v>81</v>
      </c>
      <c r="B24" s="5" t="n">
        <v>16016</v>
      </c>
      <c r="C24" s="5" t="n">
        <v>4914</v>
      </c>
    </row>
    <row r="25" spans="1:3">
      <c r="A25" s="4" t="s">
        <v>82</v>
      </c>
      <c r="B25" s="5" t="n">
        <v>59896</v>
      </c>
      <c r="C25" s="5" t="n">
        <v>59842</v>
      </c>
    </row>
    <row r="26" spans="1:3">
      <c r="A26" s="4" t="s">
        <v>83</v>
      </c>
      <c r="B26" s="5" t="n">
        <v>1397023</v>
      </c>
      <c r="C26" s="5" t="n">
        <v>1480624</v>
      </c>
    </row>
    <row r="27" spans="1:3">
      <c r="A27" s="3" t="s">
        <v>84</v>
      </c>
    </row>
    <row r="28" spans="1:3">
      <c r="A28" s="4" t="s">
        <v>85</v>
      </c>
      <c r="B28" s="5" t="n">
        <v>141</v>
      </c>
      <c r="C28" s="5" t="n">
        <v>138</v>
      </c>
    </row>
    <row r="29" spans="1:3">
      <c r="A29" s="4" t="s">
        <v>86</v>
      </c>
      <c r="B29" s="5" t="n">
        <v>2219090</v>
      </c>
      <c r="C29" s="5" t="n">
        <v>2047250</v>
      </c>
    </row>
    <row r="30" spans="1:3">
      <c r="A30" s="4" t="s">
        <v>87</v>
      </c>
      <c r="B30" s="5" t="n">
        <v>-25375</v>
      </c>
      <c r="C30" s="5" t="n">
        <v>-32016</v>
      </c>
    </row>
    <row r="31" spans="1:3">
      <c r="A31" s="4" t="s">
        <v>88</v>
      </c>
      <c r="B31" s="5" t="n">
        <v>-857563</v>
      </c>
      <c r="C31" s="5" t="n">
        <v>-967293</v>
      </c>
    </row>
    <row r="32" spans="1:3">
      <c r="A32" s="4" t="s">
        <v>89</v>
      </c>
      <c r="B32" s="5" t="n">
        <v>1336293</v>
      </c>
      <c r="C32" s="5" t="n">
        <v>1048079</v>
      </c>
    </row>
    <row r="33" spans="1:3">
      <c r="A33" s="4" t="s">
        <v>90</v>
      </c>
      <c r="B33" s="5" t="n">
        <v>161673</v>
      </c>
      <c r="C33" s="5" t="n">
        <v>139081</v>
      </c>
    </row>
    <row r="34" spans="1:3">
      <c r="A34" s="4" t="s">
        <v>91</v>
      </c>
      <c r="B34" s="5" t="n">
        <v>1497966</v>
      </c>
      <c r="C34" s="5" t="n">
        <v>1187160</v>
      </c>
    </row>
    <row r="35" spans="1:3">
      <c r="A35" s="4" t="s">
        <v>92</v>
      </c>
      <c r="B35" s="6" t="n">
        <v>2894989</v>
      </c>
      <c r="C35" s="6" t="n">
        <v>2667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4" t="s">
        <v>301</v>
      </c>
    </row>
    <row r="4" spans="1:2">
      <c r="A4" s="3" t="s">
        <v>226</v>
      </c>
    </row>
    <row r="5" spans="1:2">
      <c r="A5" s="4" t="s">
        <v>302</v>
      </c>
      <c r="B5" s="4" t="s">
        <v>303</v>
      </c>
    </row>
    <row r="6" spans="1:2">
      <c r="A6" s="4" t="s">
        <v>304</v>
      </c>
    </row>
    <row r="7" spans="1:2">
      <c r="A7" s="3" t="s">
        <v>226</v>
      </c>
    </row>
    <row r="8" spans="1:2">
      <c r="A8" s="4" t="s">
        <v>302</v>
      </c>
      <c r="B8" s="4" t="s">
        <v>305</v>
      </c>
    </row>
    <row r="9" spans="1:2">
      <c r="A9" s="4" t="s">
        <v>306</v>
      </c>
    </row>
    <row r="10" spans="1:2">
      <c r="A10" s="3" t="s">
        <v>226</v>
      </c>
    </row>
    <row r="11" spans="1:2">
      <c r="A11" s="4" t="s">
        <v>302</v>
      </c>
      <c r="B11" s="4" t="s">
        <v>307</v>
      </c>
    </row>
    <row r="12" spans="1:2">
      <c r="A12" s="4" t="s">
        <v>308</v>
      </c>
    </row>
    <row r="13" spans="1:2">
      <c r="A13" s="3" t="s">
        <v>226</v>
      </c>
    </row>
    <row r="14" spans="1:2">
      <c r="A14" s="4" t="s">
        <v>302</v>
      </c>
      <c r="B1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229</v>
      </c>
    </row>
    <row r="4" spans="1:2">
      <c r="A4" s="4" t="s">
        <v>228</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12</v>
      </c>
      <c r="B1" s="2" t="s">
        <v>103</v>
      </c>
    </row>
    <row r="2" spans="1:8">
      <c r="B2" s="2" t="s">
        <v>313</v>
      </c>
      <c r="C2" s="2" t="s">
        <v>314</v>
      </c>
      <c r="D2" s="2" t="s">
        <v>2</v>
      </c>
      <c r="E2" s="2" t="s">
        <v>58</v>
      </c>
      <c r="F2" s="2" t="s">
        <v>315</v>
      </c>
      <c r="G2" s="2" t="s">
        <v>316</v>
      </c>
      <c r="H2" s="2" t="s">
        <v>317</v>
      </c>
    </row>
    <row r="3" spans="1:8">
      <c r="A3" s="3" t="s">
        <v>208</v>
      </c>
    </row>
    <row r="4" spans="1:8">
      <c r="A4" s="4" t="s">
        <v>318</v>
      </c>
      <c r="C4" s="4" t="s">
        <v>319</v>
      </c>
      <c r="D4" s="4" t="s">
        <v>320</v>
      </c>
      <c r="E4" s="4" t="s">
        <v>320</v>
      </c>
      <c r="F4" s="4" t="s">
        <v>321</v>
      </c>
      <c r="G4" s="4" t="s">
        <v>321</v>
      </c>
      <c r="H4" s="4" t="s">
        <v>322</v>
      </c>
    </row>
    <row r="5" spans="1:8">
      <c r="A5" s="4" t="s">
        <v>323</v>
      </c>
      <c r="C5" s="9" t="n">
        <v>2.8</v>
      </c>
    </row>
    <row r="6" spans="1:8">
      <c r="A6" s="4" t="s">
        <v>324</v>
      </c>
    </row>
    <row r="7" spans="1:8">
      <c r="A7" s="3" t="s">
        <v>208</v>
      </c>
    </row>
    <row r="8" spans="1:8">
      <c r="A8" s="4" t="s">
        <v>323</v>
      </c>
      <c r="B8" s="9" t="n">
        <v>6.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1"/>
    <col customWidth="1" max="5" min="5" width="21"/>
    <col customWidth="1" max="6" min="6" width="21"/>
    <col customWidth="1" max="7" min="7" width="21"/>
    <col customWidth="1" max="8" min="8" width="21"/>
    <col customWidth="1" max="9" min="9" width="23"/>
    <col customWidth="1" max="10" min="10" width="42"/>
    <col customWidth="1" max="11" min="11" width="21"/>
  </cols>
  <sheetData>
    <row r="1" spans="1:11">
      <c r="A1" s="1" t="s">
        <v>325</v>
      </c>
      <c r="B1" s="2" t="s">
        <v>326</v>
      </c>
      <c r="D1" s="2" t="s">
        <v>103</v>
      </c>
      <c r="J1" s="2" t="s">
        <v>1</v>
      </c>
    </row>
    <row r="2" spans="1:11">
      <c r="B2" s="2" t="s">
        <v>327</v>
      </c>
      <c r="C2" s="2" t="s">
        <v>328</v>
      </c>
      <c r="D2" s="2" t="s">
        <v>329</v>
      </c>
      <c r="E2" s="2" t="s">
        <v>330</v>
      </c>
      <c r="F2" s="2" t="s">
        <v>331</v>
      </c>
      <c r="G2" s="2" t="s">
        <v>332</v>
      </c>
      <c r="H2" s="2" t="s">
        <v>333</v>
      </c>
      <c r="I2" s="2" t="s">
        <v>334</v>
      </c>
      <c r="J2" s="2" t="s">
        <v>335</v>
      </c>
      <c r="K2" s="2" t="s">
        <v>333</v>
      </c>
    </row>
    <row r="3" spans="1:11">
      <c r="A3" s="3" t="s">
        <v>336</v>
      </c>
    </row>
    <row r="4" spans="1:11">
      <c r="A4" s="4" t="s">
        <v>337</v>
      </c>
      <c r="J4" s="5" t="n">
        <v>1</v>
      </c>
    </row>
    <row r="5" spans="1:11">
      <c r="A5" s="4" t="s">
        <v>106</v>
      </c>
      <c r="D5" s="6" t="n">
        <v>167892</v>
      </c>
      <c r="H5" s="6" t="n">
        <v>145395</v>
      </c>
      <c r="J5" s="6" t="n">
        <v>628918</v>
      </c>
      <c r="K5" s="6" t="n">
        <v>407559</v>
      </c>
    </row>
    <row r="6" spans="1:11">
      <c r="A6" s="4" t="s">
        <v>301</v>
      </c>
    </row>
    <row r="7" spans="1:11">
      <c r="A7" s="3" t="s">
        <v>336</v>
      </c>
    </row>
    <row r="8" spans="1:11">
      <c r="A8" s="4" t="s">
        <v>338</v>
      </c>
      <c r="I8" s="5" t="n">
        <v>2</v>
      </c>
    </row>
    <row r="9" spans="1:11">
      <c r="A9" s="4" t="s">
        <v>129</v>
      </c>
    </row>
    <row r="10" spans="1:11">
      <c r="A10" s="3" t="s">
        <v>336</v>
      </c>
    </row>
    <row r="11" spans="1:11">
      <c r="A11" s="4" t="s">
        <v>106</v>
      </c>
      <c r="D11" s="5" t="n">
        <v>2082</v>
      </c>
      <c r="H11" s="6" t="n">
        <v>12746</v>
      </c>
      <c r="J11" s="6" t="n">
        <v>11638</v>
      </c>
      <c r="K11" s="6" t="n">
        <v>14232</v>
      </c>
    </row>
    <row r="12" spans="1:11">
      <c r="A12" s="4" t="s">
        <v>306</v>
      </c>
    </row>
    <row r="13" spans="1:11">
      <c r="A13" s="3" t="s">
        <v>336</v>
      </c>
    </row>
    <row r="14" spans="1:11">
      <c r="A14" s="4" t="s">
        <v>106</v>
      </c>
      <c r="F14" s="6" t="n">
        <v>35000</v>
      </c>
    </row>
    <row r="15" spans="1:11">
      <c r="A15" s="4" t="s">
        <v>339</v>
      </c>
    </row>
    <row r="16" spans="1:11">
      <c r="A16" s="3" t="s">
        <v>336</v>
      </c>
    </row>
    <row r="17" spans="1:11">
      <c r="A17" s="4" t="s">
        <v>340</v>
      </c>
      <c r="G17" s="6" t="n">
        <v>75000</v>
      </c>
    </row>
    <row r="18" spans="1:11">
      <c r="A18" s="4" t="s">
        <v>341</v>
      </c>
    </row>
    <row r="19" spans="1:11">
      <c r="A19" s="3" t="s">
        <v>336</v>
      </c>
    </row>
    <row r="20" spans="1:11">
      <c r="A20" s="4" t="s">
        <v>342</v>
      </c>
      <c r="E20" s="6" t="n">
        <v>7500</v>
      </c>
    </row>
    <row r="21" spans="1:11">
      <c r="A21" s="4" t="s">
        <v>343</v>
      </c>
    </row>
    <row r="22" spans="1:11">
      <c r="A22" s="3" t="s">
        <v>336</v>
      </c>
    </row>
    <row r="23" spans="1:11">
      <c r="A23" s="4" t="s">
        <v>106</v>
      </c>
      <c r="D23" s="5" t="n">
        <v>-16500</v>
      </c>
    </row>
    <row r="24" spans="1:11">
      <c r="A24" s="4" t="s">
        <v>344</v>
      </c>
    </row>
    <row r="25" spans="1:11">
      <c r="A25" s="3" t="s">
        <v>336</v>
      </c>
    </row>
    <row r="26" spans="1:11">
      <c r="A26" s="4" t="s">
        <v>106</v>
      </c>
      <c r="D26" s="5" t="n">
        <v>8000</v>
      </c>
    </row>
    <row r="27" spans="1:11">
      <c r="A27" s="4" t="s">
        <v>345</v>
      </c>
    </row>
    <row r="28" spans="1:11">
      <c r="A28" s="3" t="s">
        <v>336</v>
      </c>
    </row>
    <row r="29" spans="1:11">
      <c r="A29" s="4" t="s">
        <v>106</v>
      </c>
      <c r="D29" s="6" t="n">
        <v>25000</v>
      </c>
    </row>
    <row r="30" spans="1:11">
      <c r="A30" s="4" t="s">
        <v>346</v>
      </c>
    </row>
    <row r="31" spans="1:11">
      <c r="A31" s="3" t="s">
        <v>336</v>
      </c>
    </row>
    <row r="32" spans="1:11">
      <c r="A32" s="4" t="s">
        <v>106</v>
      </c>
      <c r="E32" s="6" t="n">
        <v>20000</v>
      </c>
    </row>
    <row r="33" spans="1:11">
      <c r="A33" s="4" t="s">
        <v>347</v>
      </c>
    </row>
    <row r="34" spans="1:11">
      <c r="A34" s="3" t="s">
        <v>336</v>
      </c>
    </row>
    <row r="35" spans="1:11">
      <c r="A35" s="4" t="s">
        <v>348</v>
      </c>
      <c r="B35" s="5" t="n">
        <v>3</v>
      </c>
    </row>
    <row r="36" spans="1:11">
      <c r="A36" s="4" t="s">
        <v>347</v>
      </c>
    </row>
    <row r="37" spans="1:11">
      <c r="A37" s="3" t="s">
        <v>336</v>
      </c>
    </row>
    <row r="38" spans="1:11">
      <c r="A38" s="4" t="s">
        <v>340</v>
      </c>
      <c r="C38" s="6" t="n">
        <v>100000</v>
      </c>
    </row>
    <row r="39" spans="1:11">
      <c r="A39" s="4" t="s">
        <v>347</v>
      </c>
    </row>
    <row r="40" spans="1:11">
      <c r="A40" s="3" t="s">
        <v>336</v>
      </c>
    </row>
    <row r="41" spans="1:11">
      <c r="A41" s="4" t="s">
        <v>340</v>
      </c>
      <c r="B41" s="6" t="n">
        <v>75000</v>
      </c>
    </row>
    <row r="42" spans="1:11">
      <c r="A42" s="4" t="s">
        <v>349</v>
      </c>
      <c r="B42" s="6" t="n">
        <v>75000</v>
      </c>
    </row>
  </sheetData>
  <mergeCells count="4">
    <mergeCell ref="A1:A2"/>
    <mergeCell ref="B1:C1"/>
    <mergeCell ref="D1:I1"/>
    <mergeCell ref="J1:K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103</v>
      </c>
      <c r="D1" s="2" t="s">
        <v>1</v>
      </c>
    </row>
    <row r="2" spans="1:5">
      <c r="B2" s="2" t="s">
        <v>2</v>
      </c>
      <c r="C2" s="2" t="s">
        <v>104</v>
      </c>
      <c r="D2" s="2" t="s">
        <v>2</v>
      </c>
      <c r="E2" s="2" t="s">
        <v>104</v>
      </c>
    </row>
    <row r="3" spans="1:5">
      <c r="A3" s="3" t="s">
        <v>355</v>
      </c>
    </row>
    <row r="4" spans="1:5">
      <c r="A4" s="4" t="s">
        <v>356</v>
      </c>
      <c r="B4" s="10" t="n">
        <v>30.3</v>
      </c>
      <c r="C4" s="10" t="n">
        <v>37.2</v>
      </c>
      <c r="D4" s="10" t="n">
        <v>103.5</v>
      </c>
      <c r="E4" s="10" t="n">
        <v>80.400000000000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103</v>
      </c>
      <c r="C1" s="2" t="s">
        <v>1</v>
      </c>
    </row>
    <row r="2" spans="1:3">
      <c r="B2" s="2" t="s">
        <v>2</v>
      </c>
      <c r="C2" s="2" t="s">
        <v>2</v>
      </c>
    </row>
    <row r="3" spans="1:3">
      <c r="A3" s="3" t="s">
        <v>358</v>
      </c>
    </row>
    <row r="4" spans="1:3">
      <c r="A4" s="4" t="s">
        <v>359</v>
      </c>
      <c r="B4" s="10" t="n">
        <v>0.2</v>
      </c>
      <c r="C4" s="10" t="n">
        <v>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60</v>
      </c>
      <c r="B1" s="2" t="s">
        <v>103</v>
      </c>
    </row>
    <row r="2" spans="1:8">
      <c r="B2" s="2" t="s">
        <v>313</v>
      </c>
      <c r="C2" s="2" t="s">
        <v>314</v>
      </c>
      <c r="D2" s="2" t="s">
        <v>2</v>
      </c>
      <c r="E2" s="2" t="s">
        <v>58</v>
      </c>
      <c r="F2" s="2" t="s">
        <v>315</v>
      </c>
      <c r="G2" s="2" t="s">
        <v>316</v>
      </c>
      <c r="H2" s="2" t="s">
        <v>317</v>
      </c>
    </row>
    <row r="3" spans="1:8">
      <c r="A3" s="3" t="s">
        <v>361</v>
      </c>
    </row>
    <row r="4" spans="1:8">
      <c r="A4" s="4" t="s">
        <v>318</v>
      </c>
      <c r="C4" s="4" t="s">
        <v>319</v>
      </c>
      <c r="D4" s="4" t="s">
        <v>320</v>
      </c>
      <c r="E4" s="4" t="s">
        <v>320</v>
      </c>
      <c r="F4" s="4" t="s">
        <v>321</v>
      </c>
      <c r="G4" s="4" t="s">
        <v>321</v>
      </c>
      <c r="H4" s="4" t="s">
        <v>322</v>
      </c>
    </row>
    <row r="5" spans="1:8">
      <c r="A5" s="4" t="s">
        <v>323</v>
      </c>
      <c r="C5" s="9" t="n">
        <v>2.8</v>
      </c>
    </row>
    <row r="6" spans="1:8">
      <c r="A6" s="4" t="s">
        <v>324</v>
      </c>
    </row>
    <row r="7" spans="1:8">
      <c r="A7" s="3" t="s">
        <v>361</v>
      </c>
    </row>
    <row r="8" spans="1:8">
      <c r="A8" s="4" t="s">
        <v>323</v>
      </c>
      <c r="B8" s="9" t="n">
        <v>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84</v>
      </c>
    </row>
    <row r="3" spans="1:3">
      <c r="A3" s="4" t="s">
        <v>94</v>
      </c>
      <c r="B3" s="7" t="n">
        <v>0.001</v>
      </c>
      <c r="C3" s="7" t="n">
        <v>0.001</v>
      </c>
    </row>
    <row r="4" spans="1:3">
      <c r="A4" s="4" t="s">
        <v>95</v>
      </c>
      <c r="B4" s="5" t="n">
        <v>300000000</v>
      </c>
      <c r="C4" s="5" t="n">
        <v>300000000</v>
      </c>
    </row>
    <row r="5" spans="1:3">
      <c r="A5" s="4" t="s">
        <v>96</v>
      </c>
      <c r="B5" s="5" t="n">
        <v>140636397</v>
      </c>
      <c r="C5" s="5" t="n">
        <v>137928828</v>
      </c>
    </row>
    <row r="6" spans="1:3">
      <c r="A6" s="4" t="s">
        <v>97</v>
      </c>
      <c r="B6" s="5" t="n">
        <v>140636397</v>
      </c>
      <c r="C6" s="5" t="n">
        <v>137928828</v>
      </c>
    </row>
    <row r="7" spans="1:3">
      <c r="A7" s="4" t="s">
        <v>98</v>
      </c>
    </row>
    <row r="8" spans="1:3">
      <c r="A8" s="3" t="s">
        <v>99</v>
      </c>
    </row>
    <row r="9" spans="1:3">
      <c r="A9" s="4" t="s">
        <v>100</v>
      </c>
      <c r="B9" s="4" t="s">
        <v>101</v>
      </c>
      <c r="C9" s="4" t="s">
        <v>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364</v>
      </c>
    </row>
    <row r="3" spans="1:2">
      <c r="A3" s="4" t="s">
        <v>365</v>
      </c>
      <c r="B3" s="5" t="n">
        <v>2</v>
      </c>
    </row>
    <row r="4" spans="1:2">
      <c r="A4" s="4" t="s">
        <v>366</v>
      </c>
      <c r="B4" s="5"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8</v>
      </c>
    </row>
    <row r="3" spans="1:3">
      <c r="A3" s="3" t="s">
        <v>368</v>
      </c>
    </row>
    <row r="4" spans="1:3">
      <c r="A4" s="4" t="s">
        <v>369</v>
      </c>
      <c r="B4" s="6" t="n">
        <v>0</v>
      </c>
    </row>
    <row r="5" spans="1:3">
      <c r="A5" s="4" t="s">
        <v>63</v>
      </c>
      <c r="B5" s="6" t="n">
        <v>19375</v>
      </c>
      <c r="C5" s="6" t="n">
        <v>85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70</v>
      </c>
      <c r="C1" s="2" t="s">
        <v>2</v>
      </c>
      <c r="D1" s="2" t="s">
        <v>58</v>
      </c>
    </row>
    <row r="2" spans="1:4">
      <c r="A2" s="3" t="s">
        <v>220</v>
      </c>
    </row>
    <row r="3" spans="1:4">
      <c r="A3" s="4" t="s">
        <v>371</v>
      </c>
      <c r="B3" s="4" t="s">
        <v>372</v>
      </c>
      <c r="C3" s="6" t="n">
        <v>13000</v>
      </c>
    </row>
    <row r="4" spans="1:4">
      <c r="A4" s="4" t="s">
        <v>373</v>
      </c>
      <c r="B4" s="4" t="s">
        <v>374</v>
      </c>
      <c r="C4" s="5" t="n">
        <v>17731</v>
      </c>
    </row>
    <row r="5" spans="1:4">
      <c r="A5" s="4" t="s">
        <v>375</v>
      </c>
      <c r="C5" s="6" t="n">
        <v>2100</v>
      </c>
    </row>
    <row r="6" spans="1:4">
      <c r="A6" s="4" t="s">
        <v>376</v>
      </c>
    </row>
    <row r="7" spans="1:4">
      <c r="A7" s="3" t="s">
        <v>220</v>
      </c>
    </row>
    <row r="8" spans="1:4">
      <c r="A8" s="4" t="s">
        <v>371</v>
      </c>
      <c r="D8" s="6" t="n">
        <v>13500</v>
      </c>
    </row>
    <row r="9" spans="1:4">
      <c r="A9" s="4" t="s">
        <v>373</v>
      </c>
      <c r="D9" s="5" t="n">
        <v>18500</v>
      </c>
    </row>
    <row r="10" spans="1:4">
      <c r="A10" s="4" t="s">
        <v>375</v>
      </c>
      <c r="D10" s="6" t="n">
        <v>2000</v>
      </c>
    </row>
    <row r="11" spans="1:4"/>
    <row r="12" spans="1:4">
      <c r="A12" s="4" t="s">
        <v>372</v>
      </c>
      <c r="B12" s="4" t="s">
        <v>377</v>
      </c>
    </row>
    <row r="13" spans="1:4">
      <c r="A13" s="4" t="s">
        <v>374</v>
      </c>
      <c r="B13" s="4" t="s">
        <v>378</v>
      </c>
    </row>
  </sheetData>
  <mergeCells count="4">
    <mergeCell ref="A1:B1"/>
    <mergeCell ref="A11:C11"/>
    <mergeCell ref="B12:C12"/>
    <mergeCell ref="B13:C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103</v>
      </c>
      <c r="D1" s="2" t="s">
        <v>1</v>
      </c>
    </row>
    <row r="2" spans="1:6">
      <c r="B2" s="2" t="s">
        <v>2</v>
      </c>
      <c r="C2" s="2" t="s">
        <v>104</v>
      </c>
      <c r="D2" s="2" t="s">
        <v>2</v>
      </c>
      <c r="E2" s="2" t="s">
        <v>104</v>
      </c>
      <c r="F2" s="2" t="s">
        <v>58</v>
      </c>
    </row>
    <row r="3" spans="1:6">
      <c r="A3" s="3" t="s">
        <v>380</v>
      </c>
    </row>
    <row r="4" spans="1:6">
      <c r="A4" s="4" t="s">
        <v>122</v>
      </c>
      <c r="B4" s="8" t="n">
        <v>0.19</v>
      </c>
      <c r="C4" s="8" t="n">
        <v>-0.03</v>
      </c>
      <c r="D4" s="8" t="n">
        <v>0.8100000000000001</v>
      </c>
      <c r="E4" s="8" t="n">
        <v>-0.33</v>
      </c>
    </row>
    <row r="5" spans="1:6">
      <c r="A5" s="4" t="s">
        <v>119</v>
      </c>
      <c r="B5" s="6" t="n">
        <v>26163</v>
      </c>
      <c r="C5" s="6" t="n">
        <v>-4559</v>
      </c>
      <c r="D5" s="6" t="n">
        <v>109730</v>
      </c>
      <c r="E5" s="6" t="n">
        <v>-46335</v>
      </c>
    </row>
    <row r="6" spans="1:6">
      <c r="A6" s="4" t="s">
        <v>381</v>
      </c>
      <c r="B6" s="6" t="n">
        <v>26158</v>
      </c>
      <c r="C6" s="6" t="n">
        <v>-4617</v>
      </c>
      <c r="D6" s="6" t="n">
        <v>112764</v>
      </c>
      <c r="E6" s="6" t="n">
        <v>-43163</v>
      </c>
    </row>
    <row r="7" spans="1:6">
      <c r="A7" s="4" t="s">
        <v>382</v>
      </c>
      <c r="B7" s="5" t="n">
        <v>140551</v>
      </c>
      <c r="C7" s="5" t="n">
        <v>137346</v>
      </c>
      <c r="D7" s="5" t="n">
        <v>139800</v>
      </c>
      <c r="E7" s="5" t="n">
        <v>130507</v>
      </c>
    </row>
    <row r="8" spans="1:6">
      <c r="A8" s="4" t="s">
        <v>383</v>
      </c>
      <c r="B8" s="6" t="n">
        <v>26158</v>
      </c>
      <c r="D8" s="6" t="n">
        <v>112764</v>
      </c>
    </row>
    <row r="9" spans="1:6">
      <c r="A9" s="4" t="s">
        <v>384</v>
      </c>
      <c r="B9" s="5" t="n">
        <v>20</v>
      </c>
      <c r="D9" s="5" t="n">
        <v>20</v>
      </c>
    </row>
    <row r="10" spans="1:6">
      <c r="A10" s="4" t="s">
        <v>385</v>
      </c>
      <c r="B10" s="5" t="n">
        <v>143408</v>
      </c>
      <c r="C10" s="5" t="n">
        <v>137346</v>
      </c>
      <c r="D10" s="5" t="n">
        <v>142821</v>
      </c>
      <c r="E10" s="5" t="n">
        <v>130507</v>
      </c>
    </row>
    <row r="11" spans="1:6">
      <c r="A11" s="4" t="s">
        <v>386</v>
      </c>
      <c r="B11" s="8" t="n">
        <v>0.18</v>
      </c>
      <c r="C11" s="8" t="n">
        <v>-0.03</v>
      </c>
      <c r="D11" s="8" t="n">
        <v>0.79</v>
      </c>
      <c r="E11" s="8" t="n">
        <v>-0.33</v>
      </c>
    </row>
    <row r="12" spans="1:6">
      <c r="A12" s="4" t="s">
        <v>98</v>
      </c>
    </row>
    <row r="13" spans="1:6">
      <c r="A13" s="3" t="s">
        <v>380</v>
      </c>
    </row>
    <row r="14" spans="1:6">
      <c r="A14" s="4" t="s">
        <v>100</v>
      </c>
      <c r="B14" s="4" t="s">
        <v>101</v>
      </c>
      <c r="C14" s="4" t="s">
        <v>101</v>
      </c>
      <c r="D14" s="4" t="s">
        <v>101</v>
      </c>
      <c r="E14" s="4" t="s">
        <v>101</v>
      </c>
      <c r="F14" s="4" t="s">
        <v>101</v>
      </c>
    </row>
    <row r="15" spans="1:6">
      <c r="A15" s="4" t="s">
        <v>387</v>
      </c>
    </row>
    <row r="16" spans="1:6">
      <c r="A16" s="3" t="s">
        <v>380</v>
      </c>
    </row>
    <row r="17" spans="1:6">
      <c r="A17" s="4" t="s">
        <v>388</v>
      </c>
      <c r="B17" s="5" t="n">
        <v>1993</v>
      </c>
      <c r="D17" s="5" t="n">
        <v>2208</v>
      </c>
    </row>
    <row r="18" spans="1:6">
      <c r="A18" s="4" t="s">
        <v>389</v>
      </c>
    </row>
    <row r="19" spans="1:6">
      <c r="A19" s="3" t="s">
        <v>380</v>
      </c>
    </row>
    <row r="20" spans="1:6">
      <c r="A20" s="4" t="s">
        <v>388</v>
      </c>
      <c r="B20" s="5" t="n">
        <v>844</v>
      </c>
      <c r="D20" s="5" t="n">
        <v>793</v>
      </c>
    </row>
    <row r="21" spans="1:6">
      <c r="A21" s="4" t="s">
        <v>390</v>
      </c>
    </row>
    <row r="22" spans="1:6">
      <c r="A22" s="3" t="s">
        <v>380</v>
      </c>
    </row>
    <row r="23" spans="1:6">
      <c r="A23" s="4" t="s">
        <v>119</v>
      </c>
      <c r="B23" s="6" t="n">
        <v>49930</v>
      </c>
      <c r="C23" s="6" t="n">
        <v>43226</v>
      </c>
      <c r="D23" s="6" t="n">
        <v>140938</v>
      </c>
      <c r="E23" s="6" t="n">
        <v>67517</v>
      </c>
    </row>
    <row r="24" spans="1:6">
      <c r="A24" s="4" t="s">
        <v>282</v>
      </c>
    </row>
    <row r="25" spans="1:6">
      <c r="A25" s="3" t="s">
        <v>380</v>
      </c>
    </row>
    <row r="26" spans="1:6">
      <c r="A26" s="4" t="s">
        <v>119</v>
      </c>
      <c r="B26" s="6" t="n">
        <v>-23772</v>
      </c>
      <c r="C26" s="6" t="n">
        <v>-47843</v>
      </c>
      <c r="D26" s="6" t="n">
        <v>-28174</v>
      </c>
      <c r="E26" s="6" t="n">
        <v>-110680</v>
      </c>
    </row>
    <row r="27" spans="1:6">
      <c r="A27" s="4" t="s">
        <v>391</v>
      </c>
    </row>
    <row r="28" spans="1:6">
      <c r="A28" s="3" t="s">
        <v>380</v>
      </c>
    </row>
    <row r="29" spans="1:6">
      <c r="A29" s="4" t="s">
        <v>392</v>
      </c>
      <c r="B29" s="5" t="n">
        <v>70221</v>
      </c>
      <c r="C29" s="5" t="n">
        <v>65538</v>
      </c>
      <c r="D29" s="5" t="n">
        <v>69681</v>
      </c>
      <c r="E29" s="5" t="n">
        <v>57347</v>
      </c>
    </row>
    <row r="30" spans="1:6">
      <c r="A30" s="4" t="s">
        <v>122</v>
      </c>
      <c r="B30" s="8" t="n">
        <v>-0.34</v>
      </c>
      <c r="C30" s="8" t="n">
        <v>-0.73</v>
      </c>
      <c r="D30" s="8" t="n">
        <v>-0.4</v>
      </c>
      <c r="E30" s="8" t="n">
        <v>-1.93</v>
      </c>
    </row>
    <row r="31" spans="1:6">
      <c r="A31" s="4" t="s">
        <v>119</v>
      </c>
      <c r="B31" s="6" t="n">
        <v>-23772</v>
      </c>
      <c r="C31" s="6" t="n">
        <v>-47843</v>
      </c>
      <c r="D31" s="6" t="n">
        <v>-28174</v>
      </c>
      <c r="E31" s="6" t="n">
        <v>-11068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93</v>
      </c>
      <c r="B1" s="2" t="s">
        <v>1</v>
      </c>
    </row>
    <row r="2" spans="1:2">
      <c r="B2" s="2" t="s">
        <v>394</v>
      </c>
    </row>
    <row r="3" spans="1:2">
      <c r="A3" s="3" t="s">
        <v>229</v>
      </c>
    </row>
    <row r="4" spans="1:2">
      <c r="A4" s="4" t="s">
        <v>395</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1"/>
    <col customWidth="1" max="5" min="5" width="25"/>
    <col customWidth="1" max="6" min="6" width="20"/>
    <col customWidth="1" max="7" min="7" width="19"/>
  </cols>
  <sheetData>
    <row r="1" spans="1:7">
      <c r="A1" s="1" t="s">
        <v>396</v>
      </c>
      <c r="B1" s="2" t="s">
        <v>103</v>
      </c>
      <c r="D1" s="2" t="s">
        <v>1</v>
      </c>
    </row>
    <row r="2" spans="1:7">
      <c r="B2" s="2" t="s">
        <v>397</v>
      </c>
      <c r="C2" s="2" t="s">
        <v>333</v>
      </c>
      <c r="D2" s="2" t="s">
        <v>398</v>
      </c>
      <c r="E2" s="2" t="s">
        <v>333</v>
      </c>
      <c r="F2" s="2" t="s">
        <v>399</v>
      </c>
      <c r="G2" s="2" t="s">
        <v>400</v>
      </c>
    </row>
    <row r="3" spans="1:7">
      <c r="A3" s="3" t="s">
        <v>401</v>
      </c>
    </row>
    <row r="4" spans="1:7">
      <c r="A4" s="4" t="s">
        <v>402</v>
      </c>
      <c r="B4" s="5" t="n">
        <v>3</v>
      </c>
    </row>
    <row r="5" spans="1:7">
      <c r="A5" s="4" t="s">
        <v>155</v>
      </c>
      <c r="B5" s="6" t="n">
        <v>24126</v>
      </c>
      <c r="C5" s="6" t="n">
        <v>34883</v>
      </c>
      <c r="D5" s="6" t="n">
        <v>111564</v>
      </c>
      <c r="E5" s="6" t="n">
        <v>97210</v>
      </c>
    </row>
    <row r="6" spans="1:7">
      <c r="A6" s="4" t="s">
        <v>403</v>
      </c>
    </row>
    <row r="7" spans="1:7">
      <c r="A7" s="3" t="s">
        <v>404</v>
      </c>
    </row>
    <row r="8" spans="1:7">
      <c r="A8" s="4" t="s">
        <v>405</v>
      </c>
      <c r="D8" s="4" t="s">
        <v>406</v>
      </c>
      <c r="E8" s="4" t="s">
        <v>406</v>
      </c>
    </row>
    <row r="9" spans="1:7">
      <c r="A9" s="4" t="s">
        <v>407</v>
      </c>
      <c r="D9" s="4" t="s">
        <v>408</v>
      </c>
      <c r="E9" s="4" t="s">
        <v>408</v>
      </c>
    </row>
    <row r="10" spans="1:7">
      <c r="A10" s="4" t="s">
        <v>409</v>
      </c>
      <c r="D10" s="4" t="s">
        <v>410</v>
      </c>
      <c r="E10" s="4" t="s">
        <v>411</v>
      </c>
    </row>
    <row r="11" spans="1:7">
      <c r="A11" s="4" t="s">
        <v>412</v>
      </c>
      <c r="D11" s="4" t="s">
        <v>413</v>
      </c>
      <c r="E11" s="4" t="s">
        <v>413</v>
      </c>
    </row>
    <row r="12" spans="1:7">
      <c r="A12" s="3" t="s">
        <v>414</v>
      </c>
    </row>
    <row r="13" spans="1:7">
      <c r="A13" s="4" t="s">
        <v>415</v>
      </c>
      <c r="B13" s="5" t="n">
        <v>143900</v>
      </c>
      <c r="D13" s="6" t="n">
        <v>143900</v>
      </c>
    </row>
    <row r="14" spans="1:7">
      <c r="A14" s="4" t="s">
        <v>416</v>
      </c>
      <c r="D14" s="4" t="s">
        <v>417</v>
      </c>
    </row>
    <row r="15" spans="1:7">
      <c r="A15" s="4" t="s">
        <v>418</v>
      </c>
    </row>
    <row r="16" spans="1:7">
      <c r="A16" s="3" t="s">
        <v>404</v>
      </c>
    </row>
    <row r="17" spans="1:7">
      <c r="A17" s="4" t="s">
        <v>405</v>
      </c>
      <c r="D17" s="4" t="s">
        <v>419</v>
      </c>
      <c r="E17" s="4" t="s">
        <v>420</v>
      </c>
    </row>
    <row r="18" spans="1:7">
      <c r="A18" s="4" t="s">
        <v>407</v>
      </c>
      <c r="D18" s="4" t="s">
        <v>408</v>
      </c>
      <c r="E18" s="4" t="s">
        <v>408</v>
      </c>
    </row>
    <row r="19" spans="1:7">
      <c r="A19" s="4" t="s">
        <v>409</v>
      </c>
      <c r="D19" s="4" t="s">
        <v>421</v>
      </c>
      <c r="E19" s="4" t="s">
        <v>422</v>
      </c>
    </row>
    <row r="20" spans="1:7">
      <c r="A20" s="4" t="s">
        <v>412</v>
      </c>
      <c r="D20" s="4" t="s">
        <v>423</v>
      </c>
      <c r="E20" s="4" t="s">
        <v>423</v>
      </c>
    </row>
    <row r="21" spans="1:7">
      <c r="A21" s="4" t="s">
        <v>424</v>
      </c>
    </row>
    <row r="22" spans="1:7">
      <c r="A22" s="3" t="s">
        <v>404</v>
      </c>
    </row>
    <row r="23" spans="1:7">
      <c r="A23" s="4" t="s">
        <v>405</v>
      </c>
      <c r="D23" s="4" t="s">
        <v>425</v>
      </c>
      <c r="E23" s="4" t="s">
        <v>426</v>
      </c>
    </row>
    <row r="24" spans="1:7">
      <c r="A24" s="4" t="s">
        <v>407</v>
      </c>
      <c r="D24" s="4" t="s">
        <v>408</v>
      </c>
      <c r="E24" s="4" t="s">
        <v>408</v>
      </c>
    </row>
    <row r="25" spans="1:7">
      <c r="A25" s="4" t="s">
        <v>409</v>
      </c>
      <c r="D25" s="4" t="s">
        <v>427</v>
      </c>
      <c r="E25" s="4" t="s">
        <v>428</v>
      </c>
    </row>
    <row r="26" spans="1:7">
      <c r="A26" s="4" t="s">
        <v>412</v>
      </c>
      <c r="D26" s="4" t="s">
        <v>429</v>
      </c>
      <c r="E26" s="4" t="s">
        <v>429</v>
      </c>
    </row>
    <row r="27" spans="1:7">
      <c r="A27" s="4" t="s">
        <v>430</v>
      </c>
    </row>
    <row r="28" spans="1:7">
      <c r="A28" s="3" t="s">
        <v>401</v>
      </c>
    </row>
    <row r="29" spans="1:7">
      <c r="A29" s="4" t="s">
        <v>431</v>
      </c>
      <c r="D29" s="4" t="s">
        <v>432</v>
      </c>
    </row>
    <row r="30" spans="1:7">
      <c r="A30" s="3" t="s">
        <v>414</v>
      </c>
    </row>
    <row r="31" spans="1:7">
      <c r="A31" s="4" t="s">
        <v>433</v>
      </c>
      <c r="B31" s="5" t="n">
        <v>71300</v>
      </c>
      <c r="D31" s="6" t="n">
        <v>71300</v>
      </c>
    </row>
    <row r="32" spans="1:7">
      <c r="A32" s="4" t="s">
        <v>416</v>
      </c>
      <c r="D32" s="4" t="s">
        <v>434</v>
      </c>
    </row>
    <row r="33" spans="1:7">
      <c r="A33" s="4" t="s">
        <v>435</v>
      </c>
    </row>
    <row r="34" spans="1:7">
      <c r="A34" s="3" t="s">
        <v>401</v>
      </c>
    </row>
    <row r="35" spans="1:7">
      <c r="A35" s="4" t="s">
        <v>436</v>
      </c>
      <c r="D35" s="8" t="n">
        <v>59.79</v>
      </c>
    </row>
    <row r="36" spans="1:7">
      <c r="A36" s="4" t="s">
        <v>437</v>
      </c>
    </row>
    <row r="37" spans="1:7">
      <c r="A37" s="3" t="s">
        <v>401</v>
      </c>
    </row>
    <row r="38" spans="1:7">
      <c r="A38" s="4" t="s">
        <v>436</v>
      </c>
      <c r="D38" s="8" t="n">
        <v>64.65000000000001</v>
      </c>
    </row>
    <row r="39" spans="1:7">
      <c r="A39" s="4" t="s">
        <v>438</v>
      </c>
    </row>
    <row r="40" spans="1:7">
      <c r="A40" s="3" t="s">
        <v>439</v>
      </c>
    </row>
    <row r="41" spans="1:7">
      <c r="A41" s="4" t="s">
        <v>440</v>
      </c>
      <c r="F41" s="5" t="n">
        <v>23</v>
      </c>
      <c r="G41" s="5" t="n">
        <v>16</v>
      </c>
    </row>
    <row r="42" spans="1:7">
      <c r="A42" s="4" t="s">
        <v>441</v>
      </c>
    </row>
    <row r="43" spans="1:7">
      <c r="A43" s="3" t="s">
        <v>401</v>
      </c>
    </row>
    <row r="44" spans="1:7">
      <c r="A44" s="4" t="s">
        <v>155</v>
      </c>
      <c r="B44" s="5" t="n">
        <v>127</v>
      </c>
      <c r="C44" s="5" t="n">
        <v>0</v>
      </c>
      <c r="D44" s="6" t="n">
        <v>383</v>
      </c>
      <c r="E44" s="6" t="n">
        <v>0</v>
      </c>
    </row>
    <row r="45" spans="1:7">
      <c r="A45" s="4" t="s">
        <v>442</v>
      </c>
    </row>
    <row r="46" spans="1:7">
      <c r="A46" s="3" t="s">
        <v>401</v>
      </c>
    </row>
    <row r="47" spans="1:7">
      <c r="A47" s="4" t="s">
        <v>155</v>
      </c>
      <c r="B47" s="5" t="n">
        <v>23744</v>
      </c>
      <c r="C47" s="5" t="n">
        <v>18780</v>
      </c>
      <c r="D47" s="5" t="n">
        <v>71935</v>
      </c>
      <c r="E47" s="5" t="n">
        <v>57698</v>
      </c>
    </row>
    <row r="48" spans="1:7">
      <c r="A48" s="4" t="s">
        <v>443</v>
      </c>
    </row>
    <row r="49" spans="1:7">
      <c r="A49" s="3" t="s">
        <v>401</v>
      </c>
    </row>
    <row r="50" spans="1:7">
      <c r="A50" s="4" t="s">
        <v>155</v>
      </c>
      <c r="B50" s="5" t="n">
        <v>255</v>
      </c>
      <c r="C50" s="6" t="n">
        <v>16103</v>
      </c>
      <c r="D50" s="6" t="n">
        <v>39246</v>
      </c>
      <c r="E50" s="6" t="n">
        <v>39512</v>
      </c>
    </row>
    <row r="51" spans="1:7">
      <c r="A51" s="4" t="s">
        <v>282</v>
      </c>
    </row>
    <row r="52" spans="1:7">
      <c r="A52" s="3" t="s">
        <v>401</v>
      </c>
    </row>
    <row r="53" spans="1:7">
      <c r="A53" s="4" t="s">
        <v>155</v>
      </c>
      <c r="B53" s="6" t="n">
        <v>-19100</v>
      </c>
    </row>
    <row r="54" spans="1:7">
      <c r="A54" s="4" t="s">
        <v>444</v>
      </c>
    </row>
    <row r="55" spans="1:7">
      <c r="A55" s="3" t="s">
        <v>404</v>
      </c>
    </row>
    <row r="56" spans="1:7">
      <c r="A56" s="4" t="s">
        <v>405</v>
      </c>
      <c r="D56" s="4" t="s">
        <v>406</v>
      </c>
      <c r="E56" s="4" t="s">
        <v>445</v>
      </c>
    </row>
    <row r="57" spans="1:7">
      <c r="A57" s="4" t="s">
        <v>407</v>
      </c>
      <c r="D57" s="4" t="s">
        <v>408</v>
      </c>
      <c r="E57" s="4" t="s">
        <v>408</v>
      </c>
    </row>
    <row r="58" spans="1:7">
      <c r="A58" s="4" t="s">
        <v>409</v>
      </c>
      <c r="D58" s="4" t="s">
        <v>446</v>
      </c>
      <c r="E58" s="4" t="s">
        <v>447</v>
      </c>
    </row>
    <row r="59" spans="1:7">
      <c r="A59" s="4" t="s">
        <v>412</v>
      </c>
      <c r="D59" s="4" t="s">
        <v>448</v>
      </c>
      <c r="E59" s="4" t="s">
        <v>448</v>
      </c>
    </row>
    <row r="60" spans="1:7">
      <c r="A60" s="4" t="s">
        <v>449</v>
      </c>
    </row>
    <row r="61" spans="1:7">
      <c r="A61" s="3" t="s">
        <v>404</v>
      </c>
    </row>
    <row r="62" spans="1:7">
      <c r="A62" s="4" t="s">
        <v>405</v>
      </c>
      <c r="D62" s="4" t="s">
        <v>426</v>
      </c>
      <c r="E62" s="4" t="s">
        <v>450</v>
      </c>
    </row>
    <row r="63" spans="1:7">
      <c r="A63" s="4" t="s">
        <v>407</v>
      </c>
      <c r="D63" s="4" t="s">
        <v>408</v>
      </c>
      <c r="E63" s="4" t="s">
        <v>408</v>
      </c>
    </row>
    <row r="64" spans="1:7">
      <c r="A64" s="4" t="s">
        <v>409</v>
      </c>
      <c r="D64" s="4" t="s">
        <v>451</v>
      </c>
      <c r="E64" s="4" t="s">
        <v>452</v>
      </c>
    </row>
    <row r="65" spans="1:7">
      <c r="A65" s="4" t="s">
        <v>412</v>
      </c>
      <c r="D65" s="4" t="s">
        <v>453</v>
      </c>
      <c r="E65" s="4" t="s">
        <v>454</v>
      </c>
    </row>
    <row r="66" spans="1:7">
      <c r="A66" s="4" t="s">
        <v>455</v>
      </c>
    </row>
    <row r="67" spans="1:7">
      <c r="A67" s="3" t="s">
        <v>404</v>
      </c>
    </row>
    <row r="68" spans="1:7">
      <c r="A68" s="4" t="s">
        <v>405</v>
      </c>
      <c r="D68" s="4" t="s">
        <v>425</v>
      </c>
      <c r="E68" s="4" t="s">
        <v>419</v>
      </c>
    </row>
    <row r="69" spans="1:7">
      <c r="A69" s="4" t="s">
        <v>407</v>
      </c>
      <c r="D69" s="4" t="s">
        <v>408</v>
      </c>
      <c r="E69" s="4" t="s">
        <v>408</v>
      </c>
    </row>
    <row r="70" spans="1:7">
      <c r="A70" s="4" t="s">
        <v>409</v>
      </c>
      <c r="D70" s="4" t="s">
        <v>456</v>
      </c>
      <c r="E70" s="4" t="s">
        <v>457</v>
      </c>
    </row>
    <row r="71" spans="1:7">
      <c r="A71" s="4" t="s">
        <v>412</v>
      </c>
      <c r="D71" s="4" t="s">
        <v>429</v>
      </c>
      <c r="E71" s="4" t="s">
        <v>4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58</v>
      </c>
      <c r="B1" s="2" t="s">
        <v>326</v>
      </c>
    </row>
    <row r="2" spans="1:2">
      <c r="B2" s="2" t="s">
        <v>459</v>
      </c>
    </row>
    <row r="3" spans="1:2">
      <c r="A3" s="3" t="s">
        <v>211</v>
      </c>
    </row>
    <row r="4" spans="1:2">
      <c r="A4" s="4" t="s">
        <v>460</v>
      </c>
      <c r="B4" s="6" t="n">
        <v>125</v>
      </c>
    </row>
    <row r="5" spans="1:2">
      <c r="A5" s="4" t="s">
        <v>461</v>
      </c>
      <c r="B5"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363</v>
      </c>
    </row>
    <row r="3" spans="1:2">
      <c r="A3" s="3" t="s">
        <v>463</v>
      </c>
    </row>
    <row r="4" spans="1:2">
      <c r="A4" s="4" t="s">
        <v>464</v>
      </c>
      <c r="B4" s="4" t="s">
        <v>465</v>
      </c>
    </row>
    <row r="5" spans="1:2">
      <c r="A5" s="4" t="s">
        <v>466</v>
      </c>
      <c r="B5" s="4" t="s">
        <v>467</v>
      </c>
    </row>
    <row r="6" spans="1:2">
      <c r="A6" s="4" t="s">
        <v>468</v>
      </c>
      <c r="B6" s="4" t="s">
        <v>469</v>
      </c>
    </row>
    <row r="7" spans="1:2">
      <c r="A7" s="4" t="s">
        <v>145</v>
      </c>
      <c r="B7" s="4" t="s">
        <v>322</v>
      </c>
    </row>
    <row r="8" spans="1:2">
      <c r="A8" s="4" t="s">
        <v>470</v>
      </c>
      <c r="B8" s="4" t="s">
        <v>471</v>
      </c>
    </row>
    <row r="9" spans="1:2">
      <c r="A9" s="4" t="s">
        <v>472</v>
      </c>
      <c r="B9" s="4" t="s">
        <v>473</v>
      </c>
    </row>
    <row r="10" spans="1:2">
      <c r="A10" s="4" t="s">
        <v>474</v>
      </c>
      <c r="B10" s="4" t="s">
        <v>475</v>
      </c>
    </row>
    <row r="11" spans="1:2">
      <c r="A11" s="4" t="s">
        <v>476</v>
      </c>
      <c r="B11" s="4" t="s">
        <v>477</v>
      </c>
    </row>
    <row r="12" spans="1:2">
      <c r="A12" s="3" t="s">
        <v>478</v>
      </c>
    </row>
    <row r="13" spans="1:2">
      <c r="A13" s="4" t="s">
        <v>366</v>
      </c>
      <c r="B13" s="5" t="n">
        <v>4</v>
      </c>
    </row>
    <row r="14" spans="1:2">
      <c r="A14" s="4" t="s">
        <v>365</v>
      </c>
      <c r="B1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479</v>
      </c>
      <c r="C1" s="2" t="s">
        <v>1</v>
      </c>
      <c r="E1" s="2" t="s">
        <v>480</v>
      </c>
    </row>
    <row r="2" spans="1:6">
      <c r="C2" s="2" t="s">
        <v>2</v>
      </c>
      <c r="E2" s="2" t="s">
        <v>58</v>
      </c>
    </row>
    <row r="3" spans="1:6">
      <c r="A3" s="3" t="s">
        <v>481</v>
      </c>
    </row>
    <row r="4" spans="1:6">
      <c r="A4" s="4" t="s">
        <v>482</v>
      </c>
      <c r="B4" s="4" t="s">
        <v>372</v>
      </c>
      <c r="C4" s="6" t="n">
        <v>1212</v>
      </c>
      <c r="E4" s="6" t="n">
        <v>1212</v>
      </c>
    </row>
    <row r="5" spans="1:6">
      <c r="A5" s="4" t="s">
        <v>483</v>
      </c>
      <c r="C5" s="5" t="n">
        <v>0</v>
      </c>
      <c r="E5" s="5" t="n">
        <v>137</v>
      </c>
    </row>
    <row r="6" spans="1:6">
      <c r="A6" s="4" t="s">
        <v>484</v>
      </c>
      <c r="C6" s="5" t="n">
        <v>-606</v>
      </c>
      <c r="E6" s="5" t="n">
        <v>0</v>
      </c>
    </row>
    <row r="7" spans="1:6">
      <c r="A7" s="4" t="s">
        <v>485</v>
      </c>
      <c r="C7" s="5" t="n">
        <v>606</v>
      </c>
      <c r="E7" s="5" t="n">
        <v>1349</v>
      </c>
    </row>
    <row r="8" spans="1:6">
      <c r="A8" s="4" t="s">
        <v>482</v>
      </c>
      <c r="C8" s="5" t="n">
        <v>1988932</v>
      </c>
      <c r="E8" s="5" t="n">
        <v>1874529</v>
      </c>
    </row>
    <row r="9" spans="1:6">
      <c r="A9" s="4" t="s">
        <v>483</v>
      </c>
      <c r="C9" s="5" t="n">
        <v>5307</v>
      </c>
      <c r="E9" s="5" t="n">
        <v>556</v>
      </c>
    </row>
    <row r="10" spans="1:6">
      <c r="A10" s="4" t="s">
        <v>484</v>
      </c>
      <c r="C10" s="5" t="n">
        <v>-1185</v>
      </c>
      <c r="E10" s="5" t="n">
        <v>-4068</v>
      </c>
    </row>
    <row r="11" spans="1:6">
      <c r="A11" s="4" t="s">
        <v>485</v>
      </c>
      <c r="C11" s="5" t="n">
        <v>1993054</v>
      </c>
      <c r="E11" s="5" t="n">
        <v>1871017</v>
      </c>
    </row>
    <row r="12" spans="1:6">
      <c r="A12" s="4" t="s">
        <v>486</v>
      </c>
    </row>
    <row r="13" spans="1:6">
      <c r="A13" s="3" t="s">
        <v>481</v>
      </c>
    </row>
    <row r="14" spans="1:6">
      <c r="A14" s="4" t="s">
        <v>482</v>
      </c>
      <c r="B14" s="4" t="s">
        <v>374</v>
      </c>
      <c r="C14" s="5" t="n">
        <v>1987720</v>
      </c>
      <c r="E14" s="5" t="n">
        <v>1873317</v>
      </c>
    </row>
    <row r="15" spans="1:6">
      <c r="A15" s="4" t="s">
        <v>483</v>
      </c>
      <c r="C15" s="5" t="n">
        <v>5307</v>
      </c>
      <c r="E15" s="5" t="n">
        <v>419</v>
      </c>
    </row>
    <row r="16" spans="1:6">
      <c r="A16" s="4" t="s">
        <v>484</v>
      </c>
      <c r="C16" s="5" t="n">
        <v>-579</v>
      </c>
      <c r="E16" s="5" t="n">
        <v>-4068</v>
      </c>
    </row>
    <row r="17" spans="1:6">
      <c r="A17" s="4" t="s">
        <v>485</v>
      </c>
      <c r="C17" s="5" t="n">
        <v>1992448</v>
      </c>
      <c r="E17" s="5" t="n">
        <v>1869668</v>
      </c>
    </row>
    <row r="18" spans="1:6">
      <c r="A18" s="4" t="s">
        <v>487</v>
      </c>
    </row>
    <row r="19" spans="1:6">
      <c r="A19" s="3" t="s">
        <v>481</v>
      </c>
    </row>
    <row r="20" spans="1:6">
      <c r="A20" s="4" t="s">
        <v>482</v>
      </c>
      <c r="B20" s="4" t="s">
        <v>374</v>
      </c>
      <c r="C20" s="5" t="n">
        <v>1297389</v>
      </c>
      <c r="E20" s="5" t="n">
        <v>1433930</v>
      </c>
    </row>
    <row r="21" spans="1:6">
      <c r="A21" s="4" t="s">
        <v>483</v>
      </c>
      <c r="C21" s="5" t="n">
        <v>2073</v>
      </c>
      <c r="E21" s="5" t="n">
        <v>31</v>
      </c>
    </row>
    <row r="22" spans="1:6">
      <c r="A22" s="4" t="s">
        <v>484</v>
      </c>
      <c r="C22" s="5" t="n">
        <v>-237</v>
      </c>
      <c r="E22" s="5" t="n">
        <v>-2362</v>
      </c>
    </row>
    <row r="23" spans="1:6">
      <c r="A23" s="4" t="s">
        <v>485</v>
      </c>
      <c r="C23" s="5" t="n">
        <v>1299225</v>
      </c>
      <c r="E23" s="5" t="n">
        <v>1431599</v>
      </c>
    </row>
    <row r="24" spans="1:6">
      <c r="A24" s="4" t="s">
        <v>488</v>
      </c>
    </row>
    <row r="25" spans="1:6">
      <c r="A25" s="3" t="s">
        <v>481</v>
      </c>
    </row>
    <row r="26" spans="1:6">
      <c r="A26" s="4" t="s">
        <v>482</v>
      </c>
      <c r="B26" s="4" t="s">
        <v>374</v>
      </c>
      <c r="C26" s="5" t="n">
        <v>690331</v>
      </c>
      <c r="E26" s="5" t="n">
        <v>439387</v>
      </c>
    </row>
    <row r="27" spans="1:6">
      <c r="A27" s="4" t="s">
        <v>483</v>
      </c>
      <c r="C27" s="5" t="n">
        <v>3234</v>
      </c>
      <c r="E27" s="5" t="n">
        <v>388</v>
      </c>
    </row>
    <row r="28" spans="1:6">
      <c r="A28" s="4" t="s">
        <v>484</v>
      </c>
      <c r="C28" s="5" t="n">
        <v>-342</v>
      </c>
      <c r="E28" s="5" t="n">
        <v>-1706</v>
      </c>
    </row>
    <row r="29" spans="1:6">
      <c r="A29" s="4" t="s">
        <v>485</v>
      </c>
      <c r="C29" s="5" t="n">
        <v>693223</v>
      </c>
      <c r="E29" s="5" t="n">
        <v>438069</v>
      </c>
    </row>
    <row r="30" spans="1:6">
      <c r="A30" s="4" t="s">
        <v>489</v>
      </c>
    </row>
    <row r="31" spans="1:6">
      <c r="A31" s="3" t="s">
        <v>481</v>
      </c>
    </row>
    <row r="32" spans="1:6">
      <c r="A32" s="4" t="s">
        <v>482</v>
      </c>
      <c r="B32" s="4" t="s">
        <v>374</v>
      </c>
      <c r="C32" s="5" t="n">
        <v>752495</v>
      </c>
      <c r="D32" s="4" t="s">
        <v>490</v>
      </c>
      <c r="E32" s="5" t="n">
        <v>956879</v>
      </c>
    </row>
    <row r="33" spans="1:6">
      <c r="A33" s="4" t="s">
        <v>483</v>
      </c>
      <c r="C33" s="5" t="n">
        <v>1484</v>
      </c>
      <c r="E33" s="5" t="n">
        <v>13</v>
      </c>
    </row>
    <row r="34" spans="1:6">
      <c r="A34" s="4" t="s">
        <v>484</v>
      </c>
      <c r="C34" s="5" t="n">
        <v>-148</v>
      </c>
      <c r="E34" s="5" t="n">
        <v>-1858</v>
      </c>
    </row>
    <row r="35" spans="1:6">
      <c r="A35" s="4" t="s">
        <v>485</v>
      </c>
      <c r="C35" s="5" t="n">
        <v>753831</v>
      </c>
      <c r="E35" s="5" t="n">
        <v>955034</v>
      </c>
    </row>
    <row r="36" spans="1:6">
      <c r="A36" s="4" t="s">
        <v>491</v>
      </c>
    </row>
    <row r="37" spans="1:6">
      <c r="A37" s="3" t="s">
        <v>481</v>
      </c>
    </row>
    <row r="38" spans="1:6">
      <c r="A38" s="4" t="s">
        <v>482</v>
      </c>
      <c r="B38" s="4" t="s">
        <v>374</v>
      </c>
      <c r="C38" s="5" t="n">
        <v>539820</v>
      </c>
      <c r="E38" s="5" t="n">
        <v>299018</v>
      </c>
    </row>
    <row r="39" spans="1:6">
      <c r="A39" s="4" t="s">
        <v>483</v>
      </c>
      <c r="C39" s="5" t="n">
        <v>3108</v>
      </c>
      <c r="E39" s="5" t="n">
        <v>194</v>
      </c>
    </row>
    <row r="40" spans="1:6">
      <c r="A40" s="4" t="s">
        <v>484</v>
      </c>
      <c r="C40" s="5" t="n">
        <v>-161</v>
      </c>
      <c r="E40" s="5" t="n">
        <v>-1286</v>
      </c>
    </row>
    <row r="41" spans="1:6">
      <c r="A41" s="4" t="s">
        <v>485</v>
      </c>
      <c r="C41" s="5" t="n">
        <v>542767</v>
      </c>
      <c r="E41" s="5" t="n">
        <v>297926</v>
      </c>
    </row>
    <row r="42" spans="1:6">
      <c r="A42" s="4" t="s">
        <v>492</v>
      </c>
    </row>
    <row r="43" spans="1:6">
      <c r="A43" s="3" t="s">
        <v>481</v>
      </c>
    </row>
    <row r="44" spans="1:6">
      <c r="A44" s="4" t="s">
        <v>482</v>
      </c>
      <c r="B44" s="4" t="s">
        <v>374</v>
      </c>
      <c r="C44" s="5" t="n">
        <v>176589</v>
      </c>
      <c r="E44" s="5" t="n">
        <v>168839</v>
      </c>
    </row>
    <row r="45" spans="1:6">
      <c r="A45" s="4" t="s">
        <v>483</v>
      </c>
      <c r="C45" s="5" t="n">
        <v>321</v>
      </c>
      <c r="E45" s="5" t="n">
        <v>3</v>
      </c>
    </row>
    <row r="46" spans="1:6">
      <c r="A46" s="4" t="s">
        <v>484</v>
      </c>
      <c r="C46" s="5" t="n">
        <v>-45</v>
      </c>
      <c r="E46" s="5" t="n">
        <v>-104</v>
      </c>
    </row>
    <row r="47" spans="1:6">
      <c r="A47" s="4" t="s">
        <v>485</v>
      </c>
      <c r="C47" s="5" t="n">
        <v>176865</v>
      </c>
      <c r="E47" s="5" t="n">
        <v>168738</v>
      </c>
    </row>
    <row r="48" spans="1:6">
      <c r="A48" s="4" t="s">
        <v>493</v>
      </c>
    </row>
    <row r="49" spans="1:6">
      <c r="A49" s="3" t="s">
        <v>481</v>
      </c>
    </row>
    <row r="50" spans="1:6">
      <c r="A50" s="4" t="s">
        <v>482</v>
      </c>
      <c r="B50" s="4" t="s">
        <v>374</v>
      </c>
      <c r="C50" s="5" t="n">
        <v>106536</v>
      </c>
      <c r="E50" s="5" t="n">
        <v>107789</v>
      </c>
    </row>
    <row r="51" spans="1:6">
      <c r="A51" s="4" t="s">
        <v>483</v>
      </c>
      <c r="C51" s="5" t="n">
        <v>101</v>
      </c>
      <c r="E51" s="5" t="n">
        <v>194</v>
      </c>
    </row>
    <row r="52" spans="1:6">
      <c r="A52" s="4" t="s">
        <v>484</v>
      </c>
      <c r="C52" s="5" t="n">
        <v>-137</v>
      </c>
      <c r="E52" s="5" t="n">
        <v>-109</v>
      </c>
    </row>
    <row r="53" spans="1:6">
      <c r="A53" s="4" t="s">
        <v>485</v>
      </c>
      <c r="C53" s="5" t="n">
        <v>106500</v>
      </c>
      <c r="E53" s="5" t="n">
        <v>107874</v>
      </c>
    </row>
    <row r="54" spans="1:6">
      <c r="A54" s="4" t="s">
        <v>494</v>
      </c>
    </row>
    <row r="55" spans="1:6">
      <c r="A55" s="3" t="s">
        <v>481</v>
      </c>
    </row>
    <row r="56" spans="1:6">
      <c r="A56" s="4" t="s">
        <v>482</v>
      </c>
      <c r="B56" s="4" t="s">
        <v>374</v>
      </c>
      <c r="C56" s="5" t="n">
        <v>331371</v>
      </c>
      <c r="D56" s="4" t="s">
        <v>490</v>
      </c>
      <c r="E56" s="5" t="n">
        <v>244640</v>
      </c>
    </row>
    <row r="57" spans="1:6">
      <c r="A57" s="4" t="s">
        <v>483</v>
      </c>
      <c r="C57" s="5" t="n">
        <v>264</v>
      </c>
      <c r="E57" s="5" t="n">
        <v>15</v>
      </c>
    </row>
    <row r="58" spans="1:6">
      <c r="A58" s="4" t="s">
        <v>484</v>
      </c>
      <c r="C58" s="5" t="n">
        <v>-17</v>
      </c>
      <c r="E58" s="5" t="n">
        <v>-77</v>
      </c>
    </row>
    <row r="59" spans="1:6">
      <c r="A59" s="4" t="s">
        <v>485</v>
      </c>
      <c r="C59" s="5" t="n">
        <v>331618</v>
      </c>
      <c r="E59" s="5" t="n">
        <v>244578</v>
      </c>
    </row>
    <row r="60" spans="1:6">
      <c r="A60" s="4" t="s">
        <v>495</v>
      </c>
    </row>
    <row r="61" spans="1:6">
      <c r="A61" s="3" t="s">
        <v>481</v>
      </c>
    </row>
    <row r="62" spans="1:6">
      <c r="A62" s="4" t="s">
        <v>482</v>
      </c>
      <c r="B62" s="4" t="s">
        <v>374</v>
      </c>
      <c r="C62" s="5" t="n">
        <v>34692</v>
      </c>
      <c r="E62" s="5" t="n">
        <v>15600</v>
      </c>
    </row>
    <row r="63" spans="1:6">
      <c r="A63" s="4" t="s">
        <v>483</v>
      </c>
      <c r="C63" s="5" t="n">
        <v>0</v>
      </c>
      <c r="E63" s="5" t="n">
        <v>0</v>
      </c>
    </row>
    <row r="64" spans="1:6">
      <c r="A64" s="4" t="s">
        <v>484</v>
      </c>
      <c r="C64" s="5" t="n">
        <v>-38</v>
      </c>
      <c r="E64" s="5" t="n">
        <v>-24</v>
      </c>
    </row>
    <row r="65" spans="1:6">
      <c r="A65" s="4" t="s">
        <v>485</v>
      </c>
      <c r="C65" s="5" t="n">
        <v>34654</v>
      </c>
      <c r="E65" s="5" t="n">
        <v>15576</v>
      </c>
    </row>
    <row r="66" spans="1:6">
      <c r="A66" s="4" t="s">
        <v>496</v>
      </c>
    </row>
    <row r="67" spans="1:6">
      <c r="A67" s="3" t="s">
        <v>481</v>
      </c>
    </row>
    <row r="68" spans="1:6">
      <c r="A68" s="4" t="s">
        <v>482</v>
      </c>
      <c r="B68" s="4" t="s">
        <v>374</v>
      </c>
      <c r="C68" s="5" t="n">
        <v>33986</v>
      </c>
      <c r="E68" s="5" t="n">
        <v>63572</v>
      </c>
      <c r="F68" s="4" t="s">
        <v>490</v>
      </c>
    </row>
    <row r="69" spans="1:6">
      <c r="A69" s="4" t="s">
        <v>483</v>
      </c>
      <c r="C69" s="5" t="n">
        <v>4</v>
      </c>
      <c r="E69" s="5" t="n">
        <v>0</v>
      </c>
    </row>
    <row r="70" spans="1:6">
      <c r="A70" s="4" t="s">
        <v>484</v>
      </c>
      <c r="C70" s="5" t="n">
        <v>-27</v>
      </c>
      <c r="E70" s="5" t="n">
        <v>-323</v>
      </c>
    </row>
    <row r="71" spans="1:6">
      <c r="A71" s="4" t="s">
        <v>485</v>
      </c>
      <c r="C71" s="5" t="n">
        <v>33963</v>
      </c>
      <c r="E71" s="5" t="n">
        <v>63249</v>
      </c>
    </row>
    <row r="72" spans="1:6">
      <c r="A72" s="4" t="s">
        <v>497</v>
      </c>
    </row>
    <row r="73" spans="1:6">
      <c r="A73" s="3" t="s">
        <v>481</v>
      </c>
    </row>
    <row r="74" spans="1:6">
      <c r="A74" s="4" t="s">
        <v>482</v>
      </c>
      <c r="B74" s="4" t="s">
        <v>374</v>
      </c>
      <c r="C74" s="5" t="n">
        <v>9283</v>
      </c>
      <c r="E74" s="5" t="n">
        <v>16980</v>
      </c>
    </row>
    <row r="75" spans="1:6">
      <c r="A75" s="4" t="s">
        <v>483</v>
      </c>
      <c r="C75" s="5" t="n">
        <v>25</v>
      </c>
      <c r="E75" s="5" t="n">
        <v>0</v>
      </c>
    </row>
    <row r="76" spans="1:6">
      <c r="A76" s="4" t="s">
        <v>484</v>
      </c>
      <c r="C76" s="5" t="n">
        <v>-6</v>
      </c>
      <c r="E76" s="5" t="n">
        <v>-287</v>
      </c>
    </row>
    <row r="77" spans="1:6">
      <c r="A77" s="4" t="s">
        <v>485</v>
      </c>
      <c r="C77" s="5" t="n">
        <v>9302</v>
      </c>
      <c r="E77" s="6" t="n">
        <v>16693</v>
      </c>
    </row>
    <row r="78" spans="1:6">
      <c r="A78" s="4" t="s">
        <v>498</v>
      </c>
    </row>
    <row r="79" spans="1:6">
      <c r="A79" s="3" t="s">
        <v>481</v>
      </c>
    </row>
    <row r="80" spans="1:6">
      <c r="A80" s="4" t="s">
        <v>482</v>
      </c>
      <c r="B80" s="4" t="s">
        <v>374</v>
      </c>
      <c r="C80" s="5" t="n">
        <v>2948</v>
      </c>
    </row>
    <row r="81" spans="1:6">
      <c r="A81" s="4" t="s">
        <v>483</v>
      </c>
      <c r="C81" s="5" t="n">
        <v>0</v>
      </c>
    </row>
    <row r="82" spans="1:6">
      <c r="A82" s="4" t="s">
        <v>484</v>
      </c>
      <c r="C82" s="5" t="n">
        <v>0</v>
      </c>
    </row>
    <row r="83" spans="1:6">
      <c r="A83" s="4" t="s">
        <v>485</v>
      </c>
      <c r="C83" s="6" t="n">
        <v>2948</v>
      </c>
    </row>
    <row r="84" spans="1:6"/>
    <row r="85" spans="1:6">
      <c r="A85" s="4" t="s">
        <v>372</v>
      </c>
      <c r="B85" s="4" t="s">
        <v>499</v>
      </c>
    </row>
    <row r="86" spans="1:6">
      <c r="A86" s="4" t="s">
        <v>374</v>
      </c>
      <c r="B86" s="4" t="s">
        <v>500</v>
      </c>
    </row>
    <row r="87" spans="1:6">
      <c r="A87" s="4" t="s">
        <v>490</v>
      </c>
      <c r="B87" s="4" t="s">
        <v>501</v>
      </c>
    </row>
  </sheetData>
  <mergeCells count="9">
    <mergeCell ref="A1:B2"/>
    <mergeCell ref="C1:D1"/>
    <mergeCell ref="E1:F1"/>
    <mergeCell ref="C2:D2"/>
    <mergeCell ref="E2:F2"/>
    <mergeCell ref="A84:E84"/>
    <mergeCell ref="B85:E85"/>
    <mergeCell ref="B86:E86"/>
    <mergeCell ref="B87:E8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1"/>
  </cols>
  <sheetData>
    <row r="1" spans="1:2">
      <c r="A1" s="1" t="s">
        <v>502</v>
      </c>
      <c r="B1" s="2" t="s">
        <v>503</v>
      </c>
    </row>
    <row r="2" spans="1:2">
      <c r="A2" s="3" t="s">
        <v>504</v>
      </c>
    </row>
    <row r="3" spans="1:2">
      <c r="A3" s="4" t="s">
        <v>505</v>
      </c>
      <c r="B3" s="5" t="n">
        <v>154</v>
      </c>
    </row>
    <row r="4" spans="1:2">
      <c r="A4" s="4" t="s">
        <v>506</v>
      </c>
      <c r="B4" s="6" t="n">
        <v>486854</v>
      </c>
    </row>
    <row r="5" spans="1:2">
      <c r="A5" s="4" t="s">
        <v>507</v>
      </c>
      <c r="B5" s="5" t="n">
        <v>-480</v>
      </c>
    </row>
    <row r="6" spans="1:2">
      <c r="A6" s="4" t="s">
        <v>508</v>
      </c>
      <c r="B6" s="5" t="n">
        <v>70246</v>
      </c>
    </row>
    <row r="7" spans="1:2">
      <c r="A7" s="4" t="s">
        <v>509</v>
      </c>
      <c r="B7" s="5" t="n">
        <v>-99</v>
      </c>
    </row>
    <row r="8" spans="1:2">
      <c r="A8" s="4" t="s">
        <v>510</v>
      </c>
      <c r="B8" s="5" t="n">
        <v>557100</v>
      </c>
    </row>
    <row r="9" spans="1:2">
      <c r="A9" s="4" t="s">
        <v>511</v>
      </c>
      <c r="B9" s="6" t="n">
        <v>-579</v>
      </c>
    </row>
    <row r="10" spans="1:2">
      <c r="A10" s="4" t="s">
        <v>512</v>
      </c>
    </row>
    <row r="11" spans="1:2">
      <c r="A11" s="3" t="s">
        <v>504</v>
      </c>
    </row>
    <row r="12" spans="1:2">
      <c r="A12" s="4" t="s">
        <v>505</v>
      </c>
      <c r="B12" s="5" t="n">
        <v>104</v>
      </c>
    </row>
    <row r="13" spans="1:2">
      <c r="A13" s="4" t="s">
        <v>506</v>
      </c>
      <c r="B13" s="6" t="n">
        <v>304705</v>
      </c>
    </row>
    <row r="14" spans="1:2">
      <c r="A14" s="4" t="s">
        <v>507</v>
      </c>
      <c r="B14" s="5" t="n">
        <v>-268</v>
      </c>
    </row>
    <row r="15" spans="1:2">
      <c r="A15" s="4" t="s">
        <v>508</v>
      </c>
      <c r="B15" s="5" t="n">
        <v>31675</v>
      </c>
    </row>
    <row r="16" spans="1:2">
      <c r="A16" s="4" t="s">
        <v>509</v>
      </c>
      <c r="B16" s="5" t="n">
        <v>-41</v>
      </c>
    </row>
    <row r="17" spans="1:2">
      <c r="A17" s="4" t="s">
        <v>510</v>
      </c>
      <c r="B17" s="5" t="n">
        <v>336380</v>
      </c>
    </row>
    <row r="18" spans="1:2">
      <c r="A18" s="4" t="s">
        <v>511</v>
      </c>
      <c r="B18" s="6" t="n">
        <v>-309</v>
      </c>
    </row>
    <row r="19" spans="1:2">
      <c r="A19" s="4" t="s">
        <v>513</v>
      </c>
    </row>
    <row r="20" spans="1:2">
      <c r="A20" s="3" t="s">
        <v>504</v>
      </c>
    </row>
    <row r="21" spans="1:2">
      <c r="A21" s="4" t="s">
        <v>505</v>
      </c>
      <c r="B21" s="5" t="n">
        <v>28</v>
      </c>
    </row>
    <row r="22" spans="1:2">
      <c r="A22" s="4" t="s">
        <v>506</v>
      </c>
      <c r="B22" s="6" t="n">
        <v>102733</v>
      </c>
    </row>
    <row r="23" spans="1:2">
      <c r="A23" s="4" t="s">
        <v>507</v>
      </c>
      <c r="B23" s="5" t="n">
        <v>-156</v>
      </c>
    </row>
    <row r="24" spans="1:2">
      <c r="A24" s="4" t="s">
        <v>508</v>
      </c>
      <c r="B24" s="5" t="n">
        <v>22974</v>
      </c>
    </row>
    <row r="25" spans="1:2">
      <c r="A25" s="4" t="s">
        <v>509</v>
      </c>
      <c r="B25" s="5" t="n">
        <v>-26</v>
      </c>
    </row>
    <row r="26" spans="1:2">
      <c r="A26" s="4" t="s">
        <v>510</v>
      </c>
      <c r="B26" s="5" t="n">
        <v>125707</v>
      </c>
    </row>
    <row r="27" spans="1:2">
      <c r="A27" s="4" t="s">
        <v>511</v>
      </c>
      <c r="B27" s="6" t="n">
        <v>-182</v>
      </c>
    </row>
    <row r="28" spans="1:2">
      <c r="A28" s="4" t="s">
        <v>514</v>
      </c>
    </row>
    <row r="29" spans="1:2">
      <c r="A29" s="3" t="s">
        <v>504</v>
      </c>
    </row>
    <row r="30" spans="1:2">
      <c r="A30" s="4" t="s">
        <v>505</v>
      </c>
      <c r="B30" s="5" t="n">
        <v>9</v>
      </c>
    </row>
    <row r="31" spans="1:2">
      <c r="A31" s="4" t="s">
        <v>506</v>
      </c>
      <c r="B31" s="6" t="n">
        <v>77918</v>
      </c>
    </row>
    <row r="32" spans="1:2">
      <c r="A32" s="4" t="s">
        <v>507</v>
      </c>
      <c r="B32" s="5" t="n">
        <v>-55</v>
      </c>
    </row>
    <row r="33" spans="1:2">
      <c r="A33" s="4" t="s">
        <v>508</v>
      </c>
      <c r="B33" s="5" t="n">
        <v>0</v>
      </c>
    </row>
    <row r="34" spans="1:2">
      <c r="A34" s="4" t="s">
        <v>509</v>
      </c>
      <c r="B34" s="5" t="n">
        <v>0</v>
      </c>
    </row>
    <row r="35" spans="1:2">
      <c r="A35" s="4" t="s">
        <v>510</v>
      </c>
      <c r="B35" s="5" t="n">
        <v>77918</v>
      </c>
    </row>
    <row r="36" spans="1:2">
      <c r="A36" s="4" t="s">
        <v>511</v>
      </c>
      <c r="B36" s="6" t="n">
        <v>-55</v>
      </c>
    </row>
    <row r="37" spans="1:2">
      <c r="A37" s="4" t="s">
        <v>515</v>
      </c>
    </row>
    <row r="38" spans="1:2">
      <c r="A38" s="3" t="s">
        <v>504</v>
      </c>
    </row>
    <row r="39" spans="1:2">
      <c r="A39" s="4" t="s">
        <v>505</v>
      </c>
      <c r="B39" s="5" t="n">
        <v>13</v>
      </c>
    </row>
    <row r="40" spans="1:2">
      <c r="A40" s="4" t="s">
        <v>506</v>
      </c>
      <c r="B40" s="6" t="n">
        <v>1498</v>
      </c>
    </row>
    <row r="41" spans="1:2">
      <c r="A41" s="4" t="s">
        <v>507</v>
      </c>
      <c r="B41" s="5" t="n">
        <v>-1</v>
      </c>
    </row>
    <row r="42" spans="1:2">
      <c r="A42" s="4" t="s">
        <v>508</v>
      </c>
      <c r="B42" s="5" t="n">
        <v>15597</v>
      </c>
    </row>
    <row r="43" spans="1:2">
      <c r="A43" s="4" t="s">
        <v>509</v>
      </c>
      <c r="B43" s="5" t="n">
        <v>-32</v>
      </c>
    </row>
    <row r="44" spans="1:2">
      <c r="A44" s="4" t="s">
        <v>510</v>
      </c>
      <c r="B44" s="5" t="n">
        <v>17095</v>
      </c>
    </row>
    <row r="45" spans="1:2">
      <c r="A45" s="4" t="s">
        <v>511</v>
      </c>
      <c r="B45" s="6" t="n">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67892</v>
      </c>
      <c r="C4" s="6" t="n">
        <v>145395</v>
      </c>
      <c r="D4" s="6" t="n">
        <v>628918</v>
      </c>
      <c r="E4" s="6" t="n">
        <v>407559</v>
      </c>
    </row>
    <row r="5" spans="1:5">
      <c r="A5" s="3" t="s">
        <v>107</v>
      </c>
    </row>
    <row r="6" spans="1:5">
      <c r="A6" s="4" t="s">
        <v>108</v>
      </c>
      <c r="B6" s="5" t="n">
        <v>967</v>
      </c>
      <c r="C6" s="5" t="n">
        <v>0</v>
      </c>
      <c r="D6" s="5" t="n">
        <v>3373</v>
      </c>
      <c r="E6" s="5" t="n">
        <v>0</v>
      </c>
    </row>
    <row r="7" spans="1:5">
      <c r="A7" s="4" t="s">
        <v>109</v>
      </c>
      <c r="B7" s="5" t="n">
        <v>104366</v>
      </c>
      <c r="C7" s="5" t="n">
        <v>95255</v>
      </c>
      <c r="D7" s="5" t="n">
        <v>316948</v>
      </c>
      <c r="E7" s="5" t="n">
        <v>301153</v>
      </c>
    </row>
    <row r="8" spans="1:5">
      <c r="A8" s="4" t="s">
        <v>110</v>
      </c>
      <c r="B8" s="5" t="n">
        <v>60036</v>
      </c>
      <c r="C8" s="5" t="n">
        <v>68712</v>
      </c>
      <c r="D8" s="5" t="n">
        <v>203368</v>
      </c>
      <c r="E8" s="5" t="n">
        <v>178563</v>
      </c>
    </row>
    <row r="9" spans="1:5">
      <c r="A9" s="4" t="s">
        <v>111</v>
      </c>
      <c r="B9" s="5" t="n">
        <v>165369</v>
      </c>
      <c r="C9" s="5" t="n">
        <v>163967</v>
      </c>
      <c r="D9" s="5" t="n">
        <v>523689</v>
      </c>
      <c r="E9" s="5" t="n">
        <v>479716</v>
      </c>
    </row>
    <row r="10" spans="1:5">
      <c r="A10" s="4" t="s">
        <v>112</v>
      </c>
      <c r="B10" s="5" t="n">
        <v>2523</v>
      </c>
      <c r="C10" s="5" t="n">
        <v>-18572</v>
      </c>
      <c r="D10" s="5" t="n">
        <v>105229</v>
      </c>
      <c r="E10" s="5" t="n">
        <v>-72157</v>
      </c>
    </row>
    <row r="11" spans="1:5">
      <c r="A11" s="3" t="s">
        <v>113</v>
      </c>
    </row>
    <row r="12" spans="1:5">
      <c r="A12" s="4" t="s">
        <v>114</v>
      </c>
      <c r="B12" s="5" t="n">
        <v>13136</v>
      </c>
      <c r="C12" s="5" t="n">
        <v>9963</v>
      </c>
      <c r="D12" s="5" t="n">
        <v>39015</v>
      </c>
      <c r="E12" s="5" t="n">
        <v>18711</v>
      </c>
    </row>
    <row r="13" spans="1:5">
      <c r="A13" s="4" t="s">
        <v>115</v>
      </c>
      <c r="B13" s="5" t="n">
        <v>-12002</v>
      </c>
      <c r="C13" s="5" t="n">
        <v>-11282</v>
      </c>
      <c r="D13" s="5" t="n">
        <v>-35404</v>
      </c>
      <c r="E13" s="5" t="n">
        <v>-33332</v>
      </c>
    </row>
    <row r="14" spans="1:5">
      <c r="A14" s="4" t="s">
        <v>116</v>
      </c>
      <c r="B14" s="5" t="n">
        <v>-140</v>
      </c>
      <c r="C14" s="5" t="n">
        <v>-22</v>
      </c>
      <c r="D14" s="5" t="n">
        <v>-332</v>
      </c>
      <c r="E14" s="5" t="n">
        <v>-145</v>
      </c>
    </row>
    <row r="15" spans="1:5">
      <c r="A15" s="4" t="s">
        <v>117</v>
      </c>
      <c r="B15" s="5" t="n">
        <v>3517</v>
      </c>
      <c r="C15" s="5" t="n">
        <v>-19913</v>
      </c>
      <c r="D15" s="5" t="n">
        <v>108508</v>
      </c>
      <c r="E15" s="5" t="n">
        <v>-86923</v>
      </c>
    </row>
    <row r="16" spans="1:5">
      <c r="A16" s="4" t="s">
        <v>118</v>
      </c>
      <c r="B16" s="5" t="n">
        <v>14915</v>
      </c>
      <c r="C16" s="5" t="n">
        <v>-452</v>
      </c>
      <c r="D16" s="5" t="n">
        <v>-9204</v>
      </c>
      <c r="E16" s="5" t="n">
        <v>-824</v>
      </c>
    </row>
    <row r="17" spans="1:5">
      <c r="A17" s="4" t="s">
        <v>119</v>
      </c>
      <c r="B17" s="5" t="n">
        <v>18432</v>
      </c>
      <c r="C17" s="5" t="n">
        <v>-20365</v>
      </c>
      <c r="D17" s="5" t="n">
        <v>99304</v>
      </c>
      <c r="E17" s="5" t="n">
        <v>-87747</v>
      </c>
    </row>
    <row r="18" spans="1:5">
      <c r="A18" s="4" t="s">
        <v>120</v>
      </c>
      <c r="B18" s="5" t="n">
        <v>7732</v>
      </c>
      <c r="C18" s="5" t="n">
        <v>15806</v>
      </c>
      <c r="D18" s="5" t="n">
        <v>10426</v>
      </c>
      <c r="E18" s="5" t="n">
        <v>41412</v>
      </c>
    </row>
    <row r="19" spans="1:5">
      <c r="A19" s="4" t="s">
        <v>121</v>
      </c>
      <c r="B19" s="6" t="n">
        <v>26163</v>
      </c>
      <c r="C19" s="6" t="n">
        <v>-4559</v>
      </c>
      <c r="D19" s="6" t="n">
        <v>109730</v>
      </c>
      <c r="E19" s="6" t="n">
        <v>-46335</v>
      </c>
    </row>
    <row r="20" spans="1:5">
      <c r="A20" s="4" t="s">
        <v>122</v>
      </c>
      <c r="B20" s="8" t="n">
        <v>0.19</v>
      </c>
      <c r="C20" s="8" t="n">
        <v>-0.03</v>
      </c>
      <c r="D20" s="8" t="n">
        <v>0.8100000000000001</v>
      </c>
      <c r="E20" s="8" t="n">
        <v>-0.33</v>
      </c>
    </row>
    <row r="21" spans="1:5">
      <c r="A21" s="4" t="s">
        <v>123</v>
      </c>
      <c r="B21" s="5" t="n">
        <v>140551</v>
      </c>
      <c r="C21" s="5" t="n">
        <v>137346</v>
      </c>
      <c r="D21" s="5" t="n">
        <v>139800</v>
      </c>
      <c r="E21" s="5" t="n">
        <v>130507</v>
      </c>
    </row>
    <row r="22" spans="1:5">
      <c r="A22" s="4" t="s">
        <v>124</v>
      </c>
      <c r="B22" s="8" t="n">
        <v>0.18</v>
      </c>
      <c r="C22" s="8" t="n">
        <v>-0.03</v>
      </c>
      <c r="D22" s="8" t="n">
        <v>0.79</v>
      </c>
      <c r="E22" s="8" t="n">
        <v>-0.33</v>
      </c>
    </row>
    <row r="23" spans="1:5">
      <c r="A23" s="4" t="s">
        <v>125</v>
      </c>
      <c r="B23" s="5" t="n">
        <v>143408</v>
      </c>
      <c r="C23" s="5" t="n">
        <v>137346</v>
      </c>
      <c r="D23" s="5" t="n">
        <v>142821</v>
      </c>
      <c r="E23" s="5" t="n">
        <v>130507</v>
      </c>
    </row>
    <row r="24" spans="1:5">
      <c r="A24" s="4" t="s">
        <v>126</v>
      </c>
    </row>
    <row r="25" spans="1:5">
      <c r="A25" s="3" t="s">
        <v>105</v>
      </c>
    </row>
    <row r="26" spans="1:5">
      <c r="A26" s="4" t="s">
        <v>106</v>
      </c>
      <c r="B26" s="6" t="n">
        <v>95699</v>
      </c>
      <c r="C26" s="6" t="n">
        <v>82756</v>
      </c>
      <c r="D26" s="6" t="n">
        <v>252085</v>
      </c>
      <c r="E26" s="6" t="n">
        <v>181975</v>
      </c>
    </row>
    <row r="27" spans="1:5">
      <c r="A27" s="4" t="s">
        <v>127</v>
      </c>
    </row>
    <row r="28" spans="1:5">
      <c r="A28" s="3" t="s">
        <v>105</v>
      </c>
    </row>
    <row r="29" spans="1:5">
      <c r="A29" s="4" t="s">
        <v>106</v>
      </c>
      <c r="B29" s="5" t="n">
        <v>81672</v>
      </c>
      <c r="C29" s="5" t="n">
        <v>70010</v>
      </c>
      <c r="D29" s="5" t="n">
        <v>211884</v>
      </c>
      <c r="E29" s="5" t="n">
        <v>167743</v>
      </c>
    </row>
    <row r="30" spans="1:5">
      <c r="A30" s="4" t="s">
        <v>128</v>
      </c>
    </row>
    <row r="31" spans="1:5">
      <c r="A31" s="3" t="s">
        <v>105</v>
      </c>
    </row>
    <row r="32" spans="1:5">
      <c r="A32" s="4" t="s">
        <v>106</v>
      </c>
      <c r="B32" s="5" t="n">
        <v>11945</v>
      </c>
      <c r="C32" s="5" t="n">
        <v>0</v>
      </c>
      <c r="D32" s="5" t="n">
        <v>28563</v>
      </c>
      <c r="E32" s="5" t="n">
        <v>0</v>
      </c>
    </row>
    <row r="33" spans="1:5">
      <c r="A33" s="4" t="s">
        <v>129</v>
      </c>
    </row>
    <row r="34" spans="1:5">
      <c r="A34" s="3" t="s">
        <v>105</v>
      </c>
    </row>
    <row r="35" spans="1:5">
      <c r="A35" s="4" t="s">
        <v>106</v>
      </c>
      <c r="B35" s="5" t="n">
        <v>2082</v>
      </c>
      <c r="C35" s="5" t="n">
        <v>12746</v>
      </c>
      <c r="D35" s="5" t="n">
        <v>11638</v>
      </c>
      <c r="E35" s="5" t="n">
        <v>14232</v>
      </c>
    </row>
    <row r="36" spans="1:5">
      <c r="A36" s="4" t="s">
        <v>130</v>
      </c>
    </row>
    <row r="37" spans="1:5">
      <c r="A37" s="3" t="s">
        <v>105</v>
      </c>
    </row>
    <row r="38" spans="1:5">
      <c r="A38" s="4" t="s">
        <v>106</v>
      </c>
      <c r="B38" s="6" t="n">
        <v>72193</v>
      </c>
      <c r="C38" s="6" t="n">
        <v>62639</v>
      </c>
      <c r="D38" s="6" t="n">
        <v>376833</v>
      </c>
      <c r="E38" s="6" t="n">
        <v>2255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16</v>
      </c>
      <c r="C1" s="2" t="s">
        <v>2</v>
      </c>
      <c r="E1" s="2" t="s">
        <v>58</v>
      </c>
      <c r="G1" s="2" t="s">
        <v>104</v>
      </c>
    </row>
    <row r="2" spans="1:7">
      <c r="A2" s="3" t="s">
        <v>217</v>
      </c>
    </row>
    <row r="3" spans="1:7">
      <c r="A3" s="4" t="s">
        <v>517</v>
      </c>
      <c r="C3" s="6" t="n">
        <v>606</v>
      </c>
      <c r="E3" s="6" t="n">
        <v>1349</v>
      </c>
    </row>
    <row r="4" spans="1:7">
      <c r="A4" s="4" t="s">
        <v>518</v>
      </c>
    </row>
    <row r="5" spans="1:7">
      <c r="A5" s="3" t="s">
        <v>217</v>
      </c>
    </row>
    <row r="6" spans="1:7">
      <c r="A6" s="4" t="s">
        <v>100</v>
      </c>
      <c r="C6" s="4" t="s">
        <v>101</v>
      </c>
      <c r="E6" s="4" t="s">
        <v>101</v>
      </c>
      <c r="G6" s="4" t="s">
        <v>101</v>
      </c>
    </row>
    <row r="7" spans="1:7">
      <c r="A7" s="4" t="s">
        <v>519</v>
      </c>
    </row>
    <row r="8" spans="1:7">
      <c r="A8" s="3" t="s">
        <v>217</v>
      </c>
    </row>
    <row r="9" spans="1:7">
      <c r="A9" s="4" t="s">
        <v>520</v>
      </c>
      <c r="C9" s="6" t="n">
        <v>783700</v>
      </c>
    </row>
    <row r="10" spans="1:7">
      <c r="A10" s="4" t="s">
        <v>521</v>
      </c>
    </row>
    <row r="11" spans="1:7">
      <c r="A11" s="3" t="s">
        <v>217</v>
      </c>
    </row>
    <row r="12" spans="1:7">
      <c r="A12" s="4" t="s">
        <v>522</v>
      </c>
      <c r="B12" s="4" t="s">
        <v>372</v>
      </c>
      <c r="C12" s="5" t="n">
        <v>202904</v>
      </c>
      <c r="E12" s="6" t="n">
        <v>146281</v>
      </c>
    </row>
    <row r="13" spans="1:7">
      <c r="A13" s="4" t="s">
        <v>517</v>
      </c>
      <c r="B13" s="4" t="s">
        <v>374</v>
      </c>
      <c r="C13" s="5" t="n">
        <v>606</v>
      </c>
      <c r="E13" s="5" t="n">
        <v>1349</v>
      </c>
    </row>
    <row r="14" spans="1:7">
      <c r="A14" s="4" t="s">
        <v>145</v>
      </c>
      <c r="C14" s="5" t="n">
        <v>2195958</v>
      </c>
      <c r="E14" s="5" t="n">
        <v>2017298</v>
      </c>
    </row>
    <row r="15" spans="1:7">
      <c r="A15" s="4" t="s">
        <v>523</v>
      </c>
    </row>
    <row r="16" spans="1:7">
      <c r="A16" s="3" t="s">
        <v>217</v>
      </c>
    </row>
    <row r="17" spans="1:7">
      <c r="A17" s="4" t="s">
        <v>524</v>
      </c>
      <c r="C17" s="5" t="n">
        <v>1296598</v>
      </c>
      <c r="D17" s="4" t="s">
        <v>490</v>
      </c>
      <c r="E17" s="5" t="n">
        <v>1252960</v>
      </c>
      <c r="F17" s="4" t="s">
        <v>525</v>
      </c>
    </row>
    <row r="18" spans="1:7">
      <c r="A18" s="4" t="s">
        <v>526</v>
      </c>
    </row>
    <row r="19" spans="1:7">
      <c r="A19" s="3" t="s">
        <v>217</v>
      </c>
    </row>
    <row r="20" spans="1:7">
      <c r="A20" s="4" t="s">
        <v>524</v>
      </c>
      <c r="C20" s="5" t="n">
        <v>16600</v>
      </c>
      <c r="E20" s="5" t="n">
        <v>50200</v>
      </c>
    </row>
    <row r="21" spans="1:7">
      <c r="A21" s="4" t="s">
        <v>527</v>
      </c>
    </row>
    <row r="22" spans="1:7">
      <c r="A22" s="3" t="s">
        <v>217</v>
      </c>
    </row>
    <row r="23" spans="1:7">
      <c r="A23" s="4" t="s">
        <v>524</v>
      </c>
      <c r="B23" s="4" t="s">
        <v>528</v>
      </c>
      <c r="C23" s="5" t="n">
        <v>283365</v>
      </c>
      <c r="E23" s="5" t="n">
        <v>276612</v>
      </c>
    </row>
    <row r="24" spans="1:7">
      <c r="A24" s="4" t="s">
        <v>529</v>
      </c>
    </row>
    <row r="25" spans="1:7">
      <c r="A25" s="3" t="s">
        <v>217</v>
      </c>
    </row>
    <row r="26" spans="1:7">
      <c r="A26" s="4" t="s">
        <v>524</v>
      </c>
      <c r="C26" s="5" t="n">
        <v>366272</v>
      </c>
      <c r="D26" s="4" t="s">
        <v>530</v>
      </c>
      <c r="E26" s="5" t="n">
        <v>260154</v>
      </c>
      <c r="F26" s="4" t="s">
        <v>531</v>
      </c>
    </row>
    <row r="27" spans="1:7">
      <c r="A27" s="4" t="s">
        <v>532</v>
      </c>
    </row>
    <row r="28" spans="1:7">
      <c r="A28" s="3" t="s">
        <v>217</v>
      </c>
    </row>
    <row r="29" spans="1:7">
      <c r="A29" s="4" t="s">
        <v>524</v>
      </c>
      <c r="C29" s="5" t="n">
        <v>3000</v>
      </c>
      <c r="E29" s="5" t="n">
        <v>14200</v>
      </c>
    </row>
    <row r="30" spans="1:7">
      <c r="A30" s="4" t="s">
        <v>533</v>
      </c>
    </row>
    <row r="31" spans="1:7">
      <c r="A31" s="3" t="s">
        <v>217</v>
      </c>
    </row>
    <row r="32" spans="1:7">
      <c r="A32" s="4" t="s">
        <v>524</v>
      </c>
      <c r="B32" s="4" t="s">
        <v>528</v>
      </c>
      <c r="C32" s="5" t="n">
        <v>43265</v>
      </c>
      <c r="E32" s="5" t="n">
        <v>79942</v>
      </c>
    </row>
    <row r="33" spans="1:7">
      <c r="A33" s="4" t="s">
        <v>534</v>
      </c>
    </row>
    <row r="34" spans="1:7">
      <c r="A34" s="3" t="s">
        <v>217</v>
      </c>
    </row>
    <row r="35" spans="1:7">
      <c r="A35" s="4" t="s">
        <v>524</v>
      </c>
      <c r="B35" s="4" t="s">
        <v>528</v>
      </c>
      <c r="C35" s="5" t="n">
        <v>2948</v>
      </c>
    </row>
    <row r="36" spans="1:7">
      <c r="A36" s="4" t="s">
        <v>535</v>
      </c>
    </row>
    <row r="37" spans="1:7">
      <c r="A37" s="3" t="s">
        <v>217</v>
      </c>
    </row>
    <row r="38" spans="1:7">
      <c r="A38" s="4" t="s">
        <v>522</v>
      </c>
      <c r="C38" s="5" t="n">
        <v>202904</v>
      </c>
      <c r="E38" s="5" t="n">
        <v>146281</v>
      </c>
    </row>
    <row r="39" spans="1:7">
      <c r="A39" s="4" t="s">
        <v>517</v>
      </c>
      <c r="C39" s="5" t="n">
        <v>0</v>
      </c>
      <c r="E39" s="5" t="n">
        <v>0</v>
      </c>
    </row>
    <row r="40" spans="1:7">
      <c r="A40" s="4" t="s">
        <v>145</v>
      </c>
      <c r="C40" s="5" t="n">
        <v>569176</v>
      </c>
      <c r="E40" s="5" t="n">
        <v>406435</v>
      </c>
    </row>
    <row r="41" spans="1:7">
      <c r="A41" s="4" t="s">
        <v>536</v>
      </c>
    </row>
    <row r="42" spans="1:7">
      <c r="A42" s="3" t="s">
        <v>217</v>
      </c>
    </row>
    <row r="43" spans="1:7">
      <c r="A43" s="4" t="s">
        <v>524</v>
      </c>
      <c r="C43" s="5" t="n">
        <v>0</v>
      </c>
      <c r="E43" s="5" t="n">
        <v>0</v>
      </c>
    </row>
    <row r="44" spans="1:7">
      <c r="A44" s="4" t="s">
        <v>537</v>
      </c>
    </row>
    <row r="45" spans="1:7">
      <c r="A45" s="3" t="s">
        <v>217</v>
      </c>
    </row>
    <row r="46" spans="1:7">
      <c r="A46" s="4" t="s">
        <v>524</v>
      </c>
      <c r="C46" s="5" t="n">
        <v>0</v>
      </c>
      <c r="E46" s="5" t="n">
        <v>0</v>
      </c>
    </row>
    <row r="47" spans="1:7">
      <c r="A47" s="4" t="s">
        <v>538</v>
      </c>
    </row>
    <row r="48" spans="1:7">
      <c r="A48" s="3" t="s">
        <v>217</v>
      </c>
    </row>
    <row r="49" spans="1:7">
      <c r="A49" s="4" t="s">
        <v>524</v>
      </c>
      <c r="C49" s="5" t="n">
        <v>366272</v>
      </c>
      <c r="E49" s="5" t="n">
        <v>260154</v>
      </c>
    </row>
    <row r="50" spans="1:7">
      <c r="A50" s="4" t="s">
        <v>539</v>
      </c>
    </row>
    <row r="51" spans="1:7">
      <c r="A51" s="3" t="s">
        <v>217</v>
      </c>
    </row>
    <row r="52" spans="1:7">
      <c r="A52" s="4" t="s">
        <v>524</v>
      </c>
      <c r="C52" s="5" t="n">
        <v>0</v>
      </c>
      <c r="E52" s="5" t="n">
        <v>0</v>
      </c>
    </row>
    <row r="53" spans="1:7">
      <c r="A53" s="4" t="s">
        <v>540</v>
      </c>
    </row>
    <row r="54" spans="1:7">
      <c r="A54" s="3" t="s">
        <v>217</v>
      </c>
    </row>
    <row r="55" spans="1:7">
      <c r="A55" s="4" t="s">
        <v>524</v>
      </c>
      <c r="C55" s="5" t="n">
        <v>0</v>
      </c>
    </row>
    <row r="56" spans="1:7">
      <c r="A56" s="4" t="s">
        <v>541</v>
      </c>
    </row>
    <row r="57" spans="1:7">
      <c r="A57" s="3" t="s">
        <v>217</v>
      </c>
    </row>
    <row r="58" spans="1:7">
      <c r="A58" s="4" t="s">
        <v>522</v>
      </c>
      <c r="C58" s="5" t="n">
        <v>0</v>
      </c>
      <c r="E58" s="5" t="n">
        <v>0</v>
      </c>
    </row>
    <row r="59" spans="1:7">
      <c r="A59" s="4" t="s">
        <v>517</v>
      </c>
      <c r="C59" s="5" t="n">
        <v>0</v>
      </c>
      <c r="E59" s="5" t="n">
        <v>0</v>
      </c>
    </row>
    <row r="60" spans="1:7">
      <c r="A60" s="4" t="s">
        <v>145</v>
      </c>
      <c r="C60" s="5" t="n">
        <v>1626176</v>
      </c>
      <c r="E60" s="5" t="n">
        <v>1609514</v>
      </c>
    </row>
    <row r="61" spans="1:7">
      <c r="A61" s="4" t="s">
        <v>542</v>
      </c>
    </row>
    <row r="62" spans="1:7">
      <c r="A62" s="3" t="s">
        <v>217</v>
      </c>
    </row>
    <row r="63" spans="1:7">
      <c r="A63" s="4" t="s">
        <v>524</v>
      </c>
      <c r="C63" s="5" t="n">
        <v>1296598</v>
      </c>
      <c r="D63" s="4" t="s">
        <v>490</v>
      </c>
      <c r="E63" s="5" t="n">
        <v>1252960</v>
      </c>
    </row>
    <row r="64" spans="1:7">
      <c r="A64" s="4" t="s">
        <v>543</v>
      </c>
    </row>
    <row r="65" spans="1:7">
      <c r="A65" s="3" t="s">
        <v>217</v>
      </c>
    </row>
    <row r="66" spans="1:7">
      <c r="A66" s="4" t="s">
        <v>524</v>
      </c>
      <c r="C66" s="5" t="n">
        <v>283365</v>
      </c>
      <c r="E66" s="5" t="n">
        <v>276612</v>
      </c>
    </row>
    <row r="67" spans="1:7">
      <c r="A67" s="4" t="s">
        <v>544</v>
      </c>
    </row>
    <row r="68" spans="1:7">
      <c r="A68" s="3" t="s">
        <v>217</v>
      </c>
    </row>
    <row r="69" spans="1:7">
      <c r="A69" s="4" t="s">
        <v>524</v>
      </c>
      <c r="C69" s="5" t="n">
        <v>0</v>
      </c>
      <c r="E69" s="5" t="n">
        <v>0</v>
      </c>
    </row>
    <row r="70" spans="1:7">
      <c r="A70" s="4" t="s">
        <v>545</v>
      </c>
    </row>
    <row r="71" spans="1:7">
      <c r="A71" s="3" t="s">
        <v>217</v>
      </c>
    </row>
    <row r="72" spans="1:7">
      <c r="A72" s="4" t="s">
        <v>524</v>
      </c>
      <c r="C72" s="5" t="n">
        <v>43265</v>
      </c>
      <c r="E72" s="5" t="n">
        <v>79942</v>
      </c>
    </row>
    <row r="73" spans="1:7">
      <c r="A73" s="4" t="s">
        <v>546</v>
      </c>
    </row>
    <row r="74" spans="1:7">
      <c r="A74" s="3" t="s">
        <v>217</v>
      </c>
    </row>
    <row r="75" spans="1:7">
      <c r="A75" s="4" t="s">
        <v>524</v>
      </c>
      <c r="C75" s="5" t="n">
        <v>2948</v>
      </c>
    </row>
    <row r="76" spans="1:7">
      <c r="A76" s="4" t="s">
        <v>547</v>
      </c>
    </row>
    <row r="77" spans="1:7">
      <c r="A77" s="3" t="s">
        <v>217</v>
      </c>
    </row>
    <row r="78" spans="1:7">
      <c r="A78" s="4" t="s">
        <v>522</v>
      </c>
      <c r="C78" s="5" t="n">
        <v>0</v>
      </c>
      <c r="E78" s="5" t="n">
        <v>0</v>
      </c>
    </row>
    <row r="79" spans="1:7">
      <c r="A79" s="4" t="s">
        <v>517</v>
      </c>
      <c r="C79" s="5" t="n">
        <v>606</v>
      </c>
      <c r="E79" s="5" t="n">
        <v>1349</v>
      </c>
    </row>
    <row r="80" spans="1:7">
      <c r="A80" s="4" t="s">
        <v>145</v>
      </c>
      <c r="C80" s="5" t="n">
        <v>606</v>
      </c>
      <c r="E80" s="5" t="n">
        <v>1349</v>
      </c>
    </row>
    <row r="81" spans="1:7">
      <c r="A81" s="4" t="s">
        <v>548</v>
      </c>
    </row>
    <row r="82" spans="1:7">
      <c r="A82" s="3" t="s">
        <v>217</v>
      </c>
    </row>
    <row r="83" spans="1:7">
      <c r="A83" s="4" t="s">
        <v>524</v>
      </c>
      <c r="C83" s="5" t="n">
        <v>0</v>
      </c>
      <c r="E83" s="5" t="n">
        <v>0</v>
      </c>
    </row>
    <row r="84" spans="1:7">
      <c r="A84" s="4" t="s">
        <v>549</v>
      </c>
    </row>
    <row r="85" spans="1:7">
      <c r="A85" s="3" t="s">
        <v>217</v>
      </c>
    </row>
    <row r="86" spans="1:7">
      <c r="A86" s="4" t="s">
        <v>524</v>
      </c>
      <c r="C86" s="5" t="n">
        <v>0</v>
      </c>
      <c r="E86" s="5" t="n">
        <v>0</v>
      </c>
    </row>
    <row r="87" spans="1:7">
      <c r="A87" s="4" t="s">
        <v>550</v>
      </c>
    </row>
    <row r="88" spans="1:7">
      <c r="A88" s="3" t="s">
        <v>217</v>
      </c>
    </row>
    <row r="89" spans="1:7">
      <c r="A89" s="4" t="s">
        <v>524</v>
      </c>
      <c r="C89" s="5" t="n">
        <v>0</v>
      </c>
      <c r="E89" s="5" t="n">
        <v>0</v>
      </c>
    </row>
    <row r="90" spans="1:7">
      <c r="A90" s="4" t="s">
        <v>551</v>
      </c>
    </row>
    <row r="91" spans="1:7">
      <c r="A91" s="3" t="s">
        <v>217</v>
      </c>
    </row>
    <row r="92" spans="1:7">
      <c r="A92" s="4" t="s">
        <v>524</v>
      </c>
      <c r="C92" s="5" t="n">
        <v>0</v>
      </c>
      <c r="E92" s="6" t="n">
        <v>0</v>
      </c>
    </row>
    <row r="93" spans="1:7">
      <c r="A93" s="4" t="s">
        <v>552</v>
      </c>
    </row>
    <row r="94" spans="1:7">
      <c r="A94" s="3" t="s">
        <v>217</v>
      </c>
    </row>
    <row r="95" spans="1:7">
      <c r="A95" s="4" t="s">
        <v>524</v>
      </c>
      <c r="C95" s="6" t="n">
        <v>0</v>
      </c>
    </row>
    <row r="96" spans="1:7"/>
    <row r="97" spans="1:7">
      <c r="A97" s="4" t="s">
        <v>372</v>
      </c>
      <c r="B97" s="4" t="s">
        <v>553</v>
      </c>
    </row>
    <row r="98" spans="1:7">
      <c r="A98" s="4" t="s">
        <v>374</v>
      </c>
      <c r="B98" s="4" t="s">
        <v>554</v>
      </c>
    </row>
    <row r="99" spans="1:7">
      <c r="A99" s="4" t="s">
        <v>490</v>
      </c>
      <c r="B99" s="4" t="s">
        <v>555</v>
      </c>
    </row>
    <row r="100" spans="1:7">
      <c r="A100" s="4" t="s">
        <v>525</v>
      </c>
      <c r="B100" s="4" t="s">
        <v>556</v>
      </c>
    </row>
    <row r="101" spans="1:7">
      <c r="A101" s="4" t="s">
        <v>528</v>
      </c>
      <c r="B101" s="4" t="s">
        <v>557</v>
      </c>
    </row>
    <row r="102" spans="1:7">
      <c r="A102" s="4" t="s">
        <v>530</v>
      </c>
      <c r="B102" s="4" t="s">
        <v>558</v>
      </c>
    </row>
    <row r="103" spans="1:7">
      <c r="A103" s="4" t="s">
        <v>531</v>
      </c>
      <c r="B103" s="4" t="s">
        <v>559</v>
      </c>
    </row>
  </sheetData>
  <mergeCells count="11">
    <mergeCell ref="A1:B1"/>
    <mergeCell ref="C1:D1"/>
    <mergeCell ref="E1:F1"/>
    <mergeCell ref="A96:F96"/>
    <mergeCell ref="B97:F97"/>
    <mergeCell ref="B98:F98"/>
    <mergeCell ref="B99:F99"/>
    <mergeCell ref="B100:F100"/>
    <mergeCell ref="B101:F101"/>
    <mergeCell ref="B102:F102"/>
    <mergeCell ref="B103:F10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80"/>
    <col customWidth="1" max="3" min="3" width="25"/>
    <col customWidth="1" max="4" min="4" width="21"/>
    <col customWidth="1" max="5" min="5" width="27"/>
    <col customWidth="1" max="6" min="6" width="21"/>
  </cols>
  <sheetData>
    <row r="1" spans="1:6">
      <c r="A1" s="1" t="s">
        <v>560</v>
      </c>
      <c r="C1" s="2" t="s">
        <v>103</v>
      </c>
      <c r="E1" s="2" t="s">
        <v>1</v>
      </c>
    </row>
    <row r="2" spans="1:6">
      <c r="C2" s="2" t="s">
        <v>329</v>
      </c>
      <c r="D2" s="2" t="s">
        <v>333</v>
      </c>
      <c r="E2" s="2" t="s">
        <v>561</v>
      </c>
      <c r="F2" s="2" t="s">
        <v>333</v>
      </c>
    </row>
    <row r="3" spans="1:6">
      <c r="A3" s="3" t="s">
        <v>220</v>
      </c>
    </row>
    <row r="4" spans="1:6">
      <c r="A4" s="4" t="s">
        <v>371</v>
      </c>
      <c r="B4" s="4" t="s">
        <v>372</v>
      </c>
      <c r="C4" s="6" t="n">
        <v>13000</v>
      </c>
      <c r="E4" s="6" t="n">
        <v>13000</v>
      </c>
    </row>
    <row r="5" spans="1:6">
      <c r="A5" s="4" t="s">
        <v>373</v>
      </c>
      <c r="B5" s="4" t="s">
        <v>374</v>
      </c>
      <c r="C5" s="6" t="n">
        <v>17731</v>
      </c>
      <c r="E5" s="6" t="n">
        <v>17731</v>
      </c>
    </row>
    <row r="6" spans="1:6">
      <c r="A6" s="4" t="s">
        <v>562</v>
      </c>
      <c r="C6" s="4" t="s">
        <v>563</v>
      </c>
      <c r="E6" s="4" t="s">
        <v>563</v>
      </c>
    </row>
    <row r="7" spans="1:6">
      <c r="A7" s="4" t="s">
        <v>564</v>
      </c>
      <c r="C7" s="4" t="s">
        <v>565</v>
      </c>
      <c r="E7" s="4" t="s">
        <v>565</v>
      </c>
    </row>
    <row r="8" spans="1:6">
      <c r="A8" s="4" t="s">
        <v>375</v>
      </c>
      <c r="C8" s="6" t="n">
        <v>2100</v>
      </c>
      <c r="E8" s="6" t="n">
        <v>2100</v>
      </c>
    </row>
    <row r="9" spans="1:6">
      <c r="A9" s="4" t="s">
        <v>566</v>
      </c>
      <c r="E9" s="5" t="n">
        <v>2900</v>
      </c>
    </row>
    <row r="10" spans="1:6">
      <c r="A10" s="3" t="s">
        <v>567</v>
      </c>
    </row>
    <row r="11" spans="1:6">
      <c r="A11" s="4" t="s">
        <v>568</v>
      </c>
      <c r="C11" s="5" t="n">
        <v>801</v>
      </c>
      <c r="E11" s="5" t="n">
        <v>801</v>
      </c>
    </row>
    <row r="12" spans="1:6">
      <c r="A12" s="4" t="s">
        <v>569</v>
      </c>
      <c r="C12" s="5" t="n">
        <v>3282</v>
      </c>
      <c r="E12" s="5" t="n">
        <v>3282</v>
      </c>
    </row>
    <row r="13" spans="1:6">
      <c r="A13" s="4" t="s">
        <v>570</v>
      </c>
      <c r="C13" s="5" t="n">
        <v>3019</v>
      </c>
      <c r="E13" s="5" t="n">
        <v>3019</v>
      </c>
    </row>
    <row r="14" spans="1:6">
      <c r="A14" s="4" t="s">
        <v>571</v>
      </c>
      <c r="C14" s="5" t="n">
        <v>2781</v>
      </c>
      <c r="E14" s="5" t="n">
        <v>2781</v>
      </c>
    </row>
    <row r="15" spans="1:6">
      <c r="A15" s="4" t="s">
        <v>572</v>
      </c>
      <c r="C15" s="5" t="n">
        <v>2520</v>
      </c>
      <c r="E15" s="5" t="n">
        <v>2520</v>
      </c>
    </row>
    <row r="16" spans="1:6">
      <c r="A16" s="4" t="s">
        <v>573</v>
      </c>
      <c r="C16" s="5" t="n">
        <v>11861</v>
      </c>
      <c r="E16" s="5" t="n">
        <v>11861</v>
      </c>
    </row>
    <row r="17" spans="1:6">
      <c r="A17" s="4" t="s">
        <v>574</v>
      </c>
      <c r="C17" s="5" t="n">
        <v>24264</v>
      </c>
      <c r="E17" s="5" t="n">
        <v>24264</v>
      </c>
    </row>
    <row r="18" spans="1:6">
      <c r="A18" s="4" t="s">
        <v>575</v>
      </c>
      <c r="C18" s="5" t="n">
        <v>-6533</v>
      </c>
      <c r="E18" s="5" t="n">
        <v>-6533</v>
      </c>
    </row>
    <row r="19" spans="1:6">
      <c r="A19" s="4" t="s">
        <v>576</v>
      </c>
      <c r="B19" s="4" t="s">
        <v>374</v>
      </c>
      <c r="C19" s="5" t="n">
        <v>17731</v>
      </c>
      <c r="E19" s="5" t="n">
        <v>17731</v>
      </c>
    </row>
    <row r="20" spans="1:6">
      <c r="A20" s="4" t="s">
        <v>577</v>
      </c>
      <c r="C20" s="6" t="n">
        <v>800</v>
      </c>
      <c r="D20" s="6" t="n">
        <v>1000</v>
      </c>
      <c r="E20" s="6" t="n">
        <v>2700</v>
      </c>
      <c r="F20" s="6" t="n">
        <v>1800</v>
      </c>
    </row>
    <row r="21" spans="1:6">
      <c r="A21" s="4" t="s">
        <v>578</v>
      </c>
    </row>
    <row r="22" spans="1:6">
      <c r="A22" s="3" t="s">
        <v>220</v>
      </c>
    </row>
    <row r="23" spans="1:6">
      <c r="A23" s="4" t="s">
        <v>579</v>
      </c>
      <c r="E23" s="5" t="n">
        <v>2</v>
      </c>
    </row>
    <row r="24" spans="1:6">
      <c r="A24" s="4" t="s">
        <v>580</v>
      </c>
      <c r="C24" s="4" t="s">
        <v>581</v>
      </c>
      <c r="E24" s="4" t="s">
        <v>581</v>
      </c>
    </row>
    <row r="25" spans="1:6">
      <c r="A25" s="4" t="s">
        <v>582</v>
      </c>
    </row>
    <row r="26" spans="1:6">
      <c r="A26" s="3" t="s">
        <v>220</v>
      </c>
    </row>
    <row r="27" spans="1:6">
      <c r="A27" s="4" t="s">
        <v>579</v>
      </c>
      <c r="E27" s="5" t="n">
        <v>1</v>
      </c>
    </row>
    <row r="28" spans="1:6">
      <c r="A28" s="4" t="s">
        <v>580</v>
      </c>
      <c r="C28" s="4" t="s">
        <v>581</v>
      </c>
      <c r="E28" s="4" t="s">
        <v>581</v>
      </c>
    </row>
    <row r="29" spans="1:6">
      <c r="A29" s="4" t="s">
        <v>583</v>
      </c>
    </row>
    <row r="30" spans="1:6">
      <c r="A30" s="3" t="s">
        <v>220</v>
      </c>
    </row>
    <row r="31" spans="1:6">
      <c r="A31" s="4" t="s">
        <v>580</v>
      </c>
      <c r="C31" s="4" t="s">
        <v>581</v>
      </c>
      <c r="E31" s="4" t="s">
        <v>581</v>
      </c>
    </row>
    <row r="32" spans="1:6">
      <c r="A32" s="4" t="s">
        <v>584</v>
      </c>
      <c r="C32" s="4" t="s">
        <v>585</v>
      </c>
      <c r="E32" s="4" t="s">
        <v>585</v>
      </c>
    </row>
    <row r="33" spans="1:6">
      <c r="A33" s="4" t="s">
        <v>586</v>
      </c>
      <c r="E33" s="4" t="s">
        <v>353</v>
      </c>
    </row>
    <row r="34" spans="1:6">
      <c r="A34" s="4" t="s">
        <v>587</v>
      </c>
      <c r="C34" s="6" t="n">
        <v>3800</v>
      </c>
      <c r="E34" s="6" t="n">
        <v>3800</v>
      </c>
    </row>
    <row r="35" spans="1:6">
      <c r="A35" s="4" t="s">
        <v>588</v>
      </c>
      <c r="C35" s="5" t="n">
        <v>2400</v>
      </c>
      <c r="E35" s="5" t="n">
        <v>2400</v>
      </c>
    </row>
    <row r="36" spans="1:6">
      <c r="A36" s="4" t="s">
        <v>589</v>
      </c>
      <c r="C36" s="5" t="n">
        <v>1800</v>
      </c>
      <c r="E36" s="5" t="n">
        <v>1800</v>
      </c>
    </row>
    <row r="37" spans="1:6">
      <c r="A37" s="4" t="s">
        <v>590</v>
      </c>
      <c r="C37" s="6" t="n">
        <v>1200</v>
      </c>
      <c r="E37" s="6" t="n">
        <v>1200</v>
      </c>
    </row>
    <row r="38" spans="1:6"/>
    <row r="39" spans="1:6">
      <c r="A39" s="4" t="s">
        <v>372</v>
      </c>
      <c r="B39" s="4" t="s">
        <v>377</v>
      </c>
    </row>
    <row r="40" spans="1:6">
      <c r="A40" s="4" t="s">
        <v>374</v>
      </c>
      <c r="B40" s="4" t="s">
        <v>378</v>
      </c>
    </row>
  </sheetData>
  <mergeCells count="6">
    <mergeCell ref="A1:B2"/>
    <mergeCell ref="C1:D1"/>
    <mergeCell ref="E1:F1"/>
    <mergeCell ref="A38:E38"/>
    <mergeCell ref="B39:E39"/>
    <mergeCell ref="B40:E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91</v>
      </c>
      <c r="B1" s="2" t="s">
        <v>103</v>
      </c>
      <c r="D1" s="2" t="s">
        <v>1</v>
      </c>
    </row>
    <row r="2" spans="1:5">
      <c r="B2" s="2" t="s">
        <v>2</v>
      </c>
      <c r="C2" s="2" t="s">
        <v>104</v>
      </c>
      <c r="D2" s="2" t="s">
        <v>2</v>
      </c>
      <c r="E2" s="2" t="s">
        <v>104</v>
      </c>
    </row>
    <row r="3" spans="1:5">
      <c r="A3" s="3" t="s">
        <v>223</v>
      </c>
    </row>
    <row r="4" spans="1:5">
      <c r="A4" s="4" t="s">
        <v>592</v>
      </c>
      <c r="B4" s="6" t="n">
        <v>-14915</v>
      </c>
      <c r="C4" s="6" t="n">
        <v>452</v>
      </c>
      <c r="D4" s="6" t="n">
        <v>9204</v>
      </c>
      <c r="E4" s="6" t="n">
        <v>8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1"/>
    <col customWidth="1" max="5" min="5" width="21"/>
    <col customWidth="1" max="6" min="6" width="29"/>
    <col customWidth="1" max="7" min="7" width="21"/>
    <col customWidth="1" max="8" min="8" width="21"/>
  </cols>
  <sheetData>
    <row r="1" spans="1:8">
      <c r="A1" s="1" t="s">
        <v>593</v>
      </c>
      <c r="B1" s="2" t="s">
        <v>103</v>
      </c>
      <c r="F1" s="2" t="s">
        <v>1</v>
      </c>
    </row>
    <row r="2" spans="1:8">
      <c r="B2" s="2" t="s">
        <v>594</v>
      </c>
      <c r="C2" s="2" t="s">
        <v>595</v>
      </c>
      <c r="D2" s="2" t="s">
        <v>333</v>
      </c>
      <c r="E2" s="2" t="s">
        <v>596</v>
      </c>
      <c r="F2" s="2" t="s">
        <v>594</v>
      </c>
      <c r="G2" s="2" t="s">
        <v>333</v>
      </c>
      <c r="H2" s="2" t="s">
        <v>332</v>
      </c>
    </row>
    <row r="3" spans="1:8">
      <c r="A3" s="3" t="s">
        <v>597</v>
      </c>
    </row>
    <row r="4" spans="1:8">
      <c r="A4" s="4" t="s">
        <v>106</v>
      </c>
      <c r="B4" s="6" t="n">
        <v>167892</v>
      </c>
      <c r="D4" s="6" t="n">
        <v>145395</v>
      </c>
      <c r="F4" s="6" t="n">
        <v>628918</v>
      </c>
      <c r="G4" s="6" t="n">
        <v>407559</v>
      </c>
    </row>
    <row r="5" spans="1:8">
      <c r="A5" s="4" t="s">
        <v>127</v>
      </c>
    </row>
    <row r="6" spans="1:8">
      <c r="A6" s="3" t="s">
        <v>597</v>
      </c>
    </row>
    <row r="7" spans="1:8">
      <c r="A7" s="4" t="s">
        <v>106</v>
      </c>
      <c r="B7" s="5" t="n">
        <v>81672</v>
      </c>
      <c r="D7" s="5" t="n">
        <v>70010</v>
      </c>
      <c r="F7" s="5" t="n">
        <v>211884</v>
      </c>
      <c r="G7" s="5" t="n">
        <v>167743</v>
      </c>
    </row>
    <row r="8" spans="1:8">
      <c r="A8" s="4" t="s">
        <v>598</v>
      </c>
    </row>
    <row r="9" spans="1:8">
      <c r="A9" s="3" t="s">
        <v>597</v>
      </c>
    </row>
    <row r="10" spans="1:8">
      <c r="A10" s="4" t="s">
        <v>106</v>
      </c>
      <c r="B10" s="6" t="n">
        <v>72193</v>
      </c>
      <c r="D10" s="5" t="n">
        <v>62639</v>
      </c>
      <c r="F10" s="6" t="n">
        <v>376833</v>
      </c>
      <c r="G10" s="5" t="n">
        <v>225584</v>
      </c>
    </row>
    <row r="11" spans="1:8">
      <c r="A11" s="4" t="s">
        <v>301</v>
      </c>
    </row>
    <row r="12" spans="1:8">
      <c r="A12" s="3" t="s">
        <v>597</v>
      </c>
    </row>
    <row r="13" spans="1:8">
      <c r="A13" s="4" t="s">
        <v>599</v>
      </c>
      <c r="B13" s="5" t="n">
        <v>8</v>
      </c>
      <c r="F13" s="5" t="n">
        <v>8</v>
      </c>
    </row>
    <row r="14" spans="1:8">
      <c r="A14" s="4" t="s">
        <v>600</v>
      </c>
      <c r="B14" s="6" t="n">
        <v>2300000</v>
      </c>
      <c r="F14" s="6" t="n">
        <v>2300000</v>
      </c>
    </row>
    <row r="15" spans="1:8">
      <c r="A15" s="4" t="s">
        <v>106</v>
      </c>
      <c r="B15" s="5" t="n">
        <v>107200</v>
      </c>
      <c r="D15" s="6" t="n">
        <v>104800</v>
      </c>
      <c r="F15" s="5" t="n">
        <v>293800</v>
      </c>
      <c r="G15" s="6" t="n">
        <v>234600</v>
      </c>
    </row>
    <row r="16" spans="1:8">
      <c r="A16" s="4" t="s">
        <v>601</v>
      </c>
      <c r="B16" s="6" t="n">
        <v>532400</v>
      </c>
      <c r="F16" s="6" t="n">
        <v>532400</v>
      </c>
      <c r="H16" s="6" t="n">
        <v>580900</v>
      </c>
    </row>
    <row r="17" spans="1:8">
      <c r="A17" s="4" t="s">
        <v>602</v>
      </c>
    </row>
    <row r="18" spans="1:8">
      <c r="A18" s="3" t="s">
        <v>597</v>
      </c>
    </row>
    <row r="19" spans="1:8">
      <c r="A19" s="4" t="s">
        <v>603</v>
      </c>
      <c r="B19" s="4" t="s">
        <v>604</v>
      </c>
      <c r="D19" s="4" t="s">
        <v>605</v>
      </c>
      <c r="F19" s="4" t="s">
        <v>606</v>
      </c>
      <c r="G19" s="4" t="s">
        <v>607</v>
      </c>
    </row>
    <row r="20" spans="1:8">
      <c r="A20" s="4" t="s">
        <v>608</v>
      </c>
    </row>
    <row r="21" spans="1:8">
      <c r="A21" s="3" t="s">
        <v>597</v>
      </c>
    </row>
    <row r="22" spans="1:8">
      <c r="A22" s="4" t="s">
        <v>106</v>
      </c>
      <c r="B22" s="6" t="n">
        <v>81700</v>
      </c>
      <c r="D22" s="6" t="n">
        <v>70000</v>
      </c>
      <c r="F22" s="6" t="n">
        <v>211900</v>
      </c>
      <c r="G22" s="6" t="n">
        <v>167700</v>
      </c>
    </row>
    <row r="23" spans="1:8">
      <c r="A23" s="4" t="s">
        <v>609</v>
      </c>
    </row>
    <row r="24" spans="1:8">
      <c r="A24" s="3" t="s">
        <v>597</v>
      </c>
    </row>
    <row r="25" spans="1:8">
      <c r="A25" s="4" t="s">
        <v>106</v>
      </c>
      <c r="B25" s="5" t="n">
        <v>25500</v>
      </c>
      <c r="D25" s="6" t="n">
        <v>34800</v>
      </c>
      <c r="F25" s="5" t="n">
        <v>81900</v>
      </c>
      <c r="G25" s="6" t="n">
        <v>66900</v>
      </c>
    </row>
    <row r="26" spans="1:8">
      <c r="A26" s="4" t="s">
        <v>341</v>
      </c>
    </row>
    <row r="27" spans="1:8">
      <c r="A27" s="3" t="s">
        <v>597</v>
      </c>
    </row>
    <row r="28" spans="1:8">
      <c r="A28" s="4" t="s">
        <v>340</v>
      </c>
      <c r="E28" s="6" t="n">
        <v>1000000</v>
      </c>
    </row>
    <row r="29" spans="1:8">
      <c r="A29" s="4" t="s">
        <v>610</v>
      </c>
      <c r="C29" s="5" t="n">
        <v>2</v>
      </c>
    </row>
    <row r="30" spans="1:8">
      <c r="A30" s="4" t="s">
        <v>611</v>
      </c>
      <c r="C30" s="6" t="n">
        <v>7500</v>
      </c>
    </row>
    <row r="31" spans="1:8">
      <c r="A31" s="4" t="s">
        <v>612</v>
      </c>
      <c r="C31" s="5" t="n">
        <v>2</v>
      </c>
    </row>
    <row r="32" spans="1:8">
      <c r="A32" s="4" t="s">
        <v>613</v>
      </c>
      <c r="B32" s="5" t="n">
        <v>7500</v>
      </c>
      <c r="F32" s="5" t="n">
        <v>7500</v>
      </c>
    </row>
    <row r="33" spans="1:8">
      <c r="A33" s="4" t="s">
        <v>614</v>
      </c>
    </row>
    <row r="34" spans="1:8">
      <c r="A34" s="3" t="s">
        <v>597</v>
      </c>
    </row>
    <row r="35" spans="1:8">
      <c r="A35" s="4" t="s">
        <v>615</v>
      </c>
      <c r="B35" s="5" t="n">
        <v>582000</v>
      </c>
      <c r="F35" s="5" t="n">
        <v>582000</v>
      </c>
    </row>
    <row r="36" spans="1:8">
      <c r="A36" s="4" t="s">
        <v>343</v>
      </c>
    </row>
    <row r="37" spans="1:8">
      <c r="A37" s="3" t="s">
        <v>597</v>
      </c>
    </row>
    <row r="38" spans="1:8">
      <c r="A38" s="4" t="s">
        <v>106</v>
      </c>
      <c r="B38" s="5" t="n">
        <v>-16500</v>
      </c>
    </row>
    <row r="39" spans="1:8">
      <c r="A39" s="4" t="s">
        <v>615</v>
      </c>
      <c r="B39" s="5" t="n">
        <v>145000</v>
      </c>
      <c r="F39" s="5" t="n">
        <v>145000</v>
      </c>
    </row>
    <row r="40" spans="1:8">
      <c r="A40" s="4" t="s">
        <v>344</v>
      </c>
    </row>
    <row r="41" spans="1:8">
      <c r="A41" s="3" t="s">
        <v>597</v>
      </c>
    </row>
    <row r="42" spans="1:8">
      <c r="A42" s="4" t="s">
        <v>106</v>
      </c>
      <c r="B42" s="5" t="n">
        <v>8000</v>
      </c>
    </row>
    <row r="43" spans="1:8">
      <c r="A43" s="4" t="s">
        <v>616</v>
      </c>
    </row>
    <row r="44" spans="1:8">
      <c r="A44" s="3" t="s">
        <v>597</v>
      </c>
    </row>
    <row r="45" spans="1:8">
      <c r="A45" s="4" t="s">
        <v>106</v>
      </c>
      <c r="B45" s="5" t="n">
        <v>6300</v>
      </c>
    </row>
    <row r="46" spans="1:8">
      <c r="A46" s="4" t="s">
        <v>611</v>
      </c>
      <c r="C46" s="6" t="n">
        <v>7500</v>
      </c>
    </row>
    <row r="47" spans="1:8">
      <c r="A47" s="4" t="s">
        <v>613</v>
      </c>
      <c r="B47" s="5" t="n">
        <v>10000</v>
      </c>
      <c r="F47" s="5" t="n">
        <v>10000</v>
      </c>
    </row>
    <row r="48" spans="1:8">
      <c r="A48" s="4" t="s">
        <v>617</v>
      </c>
    </row>
    <row r="49" spans="1:8">
      <c r="A49" s="3" t="s">
        <v>597</v>
      </c>
    </row>
    <row r="50" spans="1:8">
      <c r="A50" s="4" t="s">
        <v>615</v>
      </c>
      <c r="B50" s="5" t="n">
        <v>40000</v>
      </c>
      <c r="F50" s="5" t="n">
        <v>40000</v>
      </c>
    </row>
    <row r="51" spans="1:8">
      <c r="A51" s="4" t="s">
        <v>618</v>
      </c>
    </row>
    <row r="52" spans="1:8">
      <c r="A52" s="3" t="s">
        <v>597</v>
      </c>
    </row>
    <row r="53" spans="1:8">
      <c r="A53" s="4" t="s">
        <v>615</v>
      </c>
      <c r="B53" s="6" t="n">
        <v>25500</v>
      </c>
      <c r="F53" s="6" t="n">
        <v>2550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326</v>
      </c>
    </row>
    <row r="2" spans="1:3">
      <c r="B2" s="2" t="s">
        <v>3</v>
      </c>
      <c r="C2" s="2" t="s">
        <v>2</v>
      </c>
    </row>
    <row r="3" spans="1:3">
      <c r="A3" s="3" t="s">
        <v>597</v>
      </c>
    </row>
    <row r="4" spans="1:3">
      <c r="A4" s="4" t="s">
        <v>600</v>
      </c>
      <c r="C4" s="6" t="n">
        <v>175</v>
      </c>
    </row>
    <row r="5" spans="1:3">
      <c r="A5" s="4" t="s">
        <v>613</v>
      </c>
      <c r="C5" s="6" t="n">
        <v>20</v>
      </c>
    </row>
    <row r="6" spans="1:3">
      <c r="A6" s="4" t="s">
        <v>620</v>
      </c>
    </row>
    <row r="7" spans="1:3">
      <c r="A7" s="3" t="s">
        <v>597</v>
      </c>
    </row>
    <row r="8" spans="1:3">
      <c r="A8" s="4" t="s">
        <v>621</v>
      </c>
      <c r="B8" s="6" t="n">
        <v>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622</v>
      </c>
      <c r="B1" s="2" t="s">
        <v>103</v>
      </c>
      <c r="D1" s="2" t="s">
        <v>1</v>
      </c>
    </row>
    <row r="2" spans="1:6">
      <c r="B2" s="2" t="s">
        <v>623</v>
      </c>
      <c r="C2" s="2" t="s">
        <v>333</v>
      </c>
      <c r="D2" s="2" t="s">
        <v>623</v>
      </c>
      <c r="E2" s="2" t="s">
        <v>333</v>
      </c>
      <c r="F2" s="2" t="s">
        <v>332</v>
      </c>
    </row>
    <row r="3" spans="1:6">
      <c r="A3" s="3" t="s">
        <v>597</v>
      </c>
    </row>
    <row r="4" spans="1:6">
      <c r="A4" s="4" t="s">
        <v>106</v>
      </c>
      <c r="B4" s="6" t="n">
        <v>167892</v>
      </c>
      <c r="C4" s="6" t="n">
        <v>145395</v>
      </c>
      <c r="D4" s="6" t="n">
        <v>628918</v>
      </c>
      <c r="E4" s="6" t="n">
        <v>407559</v>
      </c>
    </row>
    <row r="5" spans="1:6">
      <c r="A5" s="4" t="s">
        <v>598</v>
      </c>
    </row>
    <row r="6" spans="1:6">
      <c r="A6" s="3" t="s">
        <v>597</v>
      </c>
    </row>
    <row r="7" spans="1:6">
      <c r="A7" s="4" t="s">
        <v>106</v>
      </c>
      <c r="B7" s="6" t="n">
        <v>72193</v>
      </c>
      <c r="C7" s="6" t="n">
        <v>62639</v>
      </c>
      <c r="D7" s="6" t="n">
        <v>376833</v>
      </c>
      <c r="E7" s="6" t="n">
        <v>225584</v>
      </c>
    </row>
    <row r="8" spans="1:6">
      <c r="A8" s="4" t="s">
        <v>304</v>
      </c>
    </row>
    <row r="9" spans="1:6">
      <c r="A9" s="3" t="s">
        <v>597</v>
      </c>
    </row>
    <row r="10" spans="1:6">
      <c r="A10" s="4" t="s">
        <v>624</v>
      </c>
      <c r="B10" s="5" t="n">
        <v>2</v>
      </c>
      <c r="D10" s="5" t="n">
        <v>2</v>
      </c>
    </row>
    <row r="11" spans="1:6">
      <c r="A11" s="4" t="s">
        <v>613</v>
      </c>
      <c r="B11" s="6" t="n">
        <v>15000</v>
      </c>
      <c r="D11" s="6" t="n">
        <v>15000</v>
      </c>
    </row>
    <row r="12" spans="1:6">
      <c r="A12" s="4" t="s">
        <v>601</v>
      </c>
      <c r="B12" s="6" t="n">
        <v>0</v>
      </c>
      <c r="D12" s="6" t="n">
        <v>0</v>
      </c>
      <c r="F12" s="6" t="n">
        <v>0</v>
      </c>
    </row>
    <row r="13" spans="1:6">
      <c r="A13" s="4" t="s">
        <v>625</v>
      </c>
    </row>
    <row r="14" spans="1:6">
      <c r="A14" s="3" t="s">
        <v>597</v>
      </c>
    </row>
    <row r="15" spans="1:6">
      <c r="A15" s="4" t="s">
        <v>603</v>
      </c>
      <c r="B15" s="4" t="s">
        <v>626</v>
      </c>
      <c r="C15" s="4" t="s">
        <v>408</v>
      </c>
      <c r="D15" s="4" t="s">
        <v>627</v>
      </c>
      <c r="E15" s="4" t="s">
        <v>408</v>
      </c>
    </row>
    <row r="16" spans="1:6">
      <c r="A16" s="4" t="s">
        <v>628</v>
      </c>
    </row>
    <row r="17" spans="1:6">
      <c r="A17" s="3" t="s">
        <v>597</v>
      </c>
    </row>
    <row r="18" spans="1:6">
      <c r="A18" s="4" t="s">
        <v>600</v>
      </c>
      <c r="B18" s="6" t="n">
        <v>164000</v>
      </c>
      <c r="D18" s="6" t="n">
        <v>164000</v>
      </c>
    </row>
    <row r="19" spans="1:6">
      <c r="A19" s="4" t="s">
        <v>629</v>
      </c>
    </row>
    <row r="20" spans="1:6">
      <c r="A20" s="3" t="s">
        <v>597</v>
      </c>
    </row>
    <row r="21" spans="1:6">
      <c r="A21" s="4" t="s">
        <v>106</v>
      </c>
      <c r="B21" s="5" t="n">
        <v>25000</v>
      </c>
    </row>
    <row r="22" spans="1:6">
      <c r="A22" s="4" t="s">
        <v>630</v>
      </c>
    </row>
    <row r="23" spans="1:6">
      <c r="A23" s="3" t="s">
        <v>597</v>
      </c>
    </row>
    <row r="24" spans="1:6">
      <c r="A24" s="4" t="s">
        <v>106</v>
      </c>
      <c r="B24" s="6" t="n">
        <v>25100</v>
      </c>
      <c r="C24" s="6" t="n">
        <v>100</v>
      </c>
      <c r="D24" s="6" t="n">
        <v>25300</v>
      </c>
      <c r="E24" s="6" t="n">
        <v>1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0"/>
    <col customWidth="1" max="6" min="6" width="21"/>
    <col customWidth="1" max="7" min="7" width="21"/>
  </cols>
  <sheetData>
    <row r="1" spans="1:7">
      <c r="A1" s="1" t="s">
        <v>631</v>
      </c>
      <c r="B1" s="2" t="s">
        <v>103</v>
      </c>
      <c r="E1" s="2" t="s">
        <v>1</v>
      </c>
    </row>
    <row r="2" spans="1:7">
      <c r="B2" s="2" t="s">
        <v>632</v>
      </c>
      <c r="C2" s="2" t="s">
        <v>331</v>
      </c>
      <c r="D2" s="2" t="s">
        <v>333</v>
      </c>
      <c r="E2" s="2" t="s">
        <v>632</v>
      </c>
      <c r="F2" s="2" t="s">
        <v>333</v>
      </c>
      <c r="G2" s="2" t="s">
        <v>332</v>
      </c>
    </row>
    <row r="3" spans="1:7">
      <c r="A3" s="3" t="s">
        <v>597</v>
      </c>
    </row>
    <row r="4" spans="1:7">
      <c r="A4" s="4" t="s">
        <v>106</v>
      </c>
      <c r="B4" s="6" t="n">
        <v>167892</v>
      </c>
      <c r="D4" s="6" t="n">
        <v>145395</v>
      </c>
      <c r="E4" s="6" t="n">
        <v>628918</v>
      </c>
      <c r="F4" s="6" t="n">
        <v>407559</v>
      </c>
    </row>
    <row r="5" spans="1:7">
      <c r="A5" s="4" t="s">
        <v>598</v>
      </c>
    </row>
    <row r="6" spans="1:7">
      <c r="A6" s="3" t="s">
        <v>597</v>
      </c>
    </row>
    <row r="7" spans="1:7">
      <c r="A7" s="4" t="s">
        <v>106</v>
      </c>
      <c r="B7" s="6" t="n">
        <v>72193</v>
      </c>
      <c r="D7" s="6" t="n">
        <v>62639</v>
      </c>
      <c r="E7" s="6" t="n">
        <v>376833</v>
      </c>
      <c r="F7" s="6" t="n">
        <v>225584</v>
      </c>
    </row>
    <row r="8" spans="1:7">
      <c r="A8" s="4" t="s">
        <v>306</v>
      </c>
    </row>
    <row r="9" spans="1:7">
      <c r="A9" s="3" t="s">
        <v>597</v>
      </c>
    </row>
    <row r="10" spans="1:7">
      <c r="A10" s="4" t="s">
        <v>633</v>
      </c>
      <c r="B10" s="5" t="n">
        <v>2</v>
      </c>
      <c r="E10" s="5" t="n">
        <v>2</v>
      </c>
    </row>
    <row r="11" spans="1:7">
      <c r="A11" s="4" t="s">
        <v>601</v>
      </c>
      <c r="B11" s="6" t="n">
        <v>56700</v>
      </c>
      <c r="E11" s="6" t="n">
        <v>56700</v>
      </c>
      <c r="G11" s="6" t="n">
        <v>72600</v>
      </c>
    </row>
    <row r="12" spans="1:7">
      <c r="A12" s="4" t="s">
        <v>634</v>
      </c>
    </row>
    <row r="13" spans="1:7">
      <c r="A13" s="3" t="s">
        <v>597</v>
      </c>
    </row>
    <row r="14" spans="1:7">
      <c r="A14" s="4" t="s">
        <v>603</v>
      </c>
      <c r="B14" s="4" t="s">
        <v>635</v>
      </c>
      <c r="D14" s="4" t="s">
        <v>101</v>
      </c>
      <c r="E14" s="4" t="s">
        <v>636</v>
      </c>
      <c r="F14" s="4" t="s">
        <v>101</v>
      </c>
    </row>
    <row r="15" spans="1:7">
      <c r="A15" s="4" t="s">
        <v>637</v>
      </c>
    </row>
    <row r="16" spans="1:7">
      <c r="A16" s="3" t="s">
        <v>597</v>
      </c>
    </row>
    <row r="17" spans="1:7">
      <c r="A17" s="4" t="s">
        <v>106</v>
      </c>
      <c r="B17" s="6" t="n">
        <v>4700</v>
      </c>
      <c r="D17" s="6" t="n">
        <v>1800</v>
      </c>
      <c r="E17" s="6" t="n">
        <v>52300</v>
      </c>
      <c r="F17" s="6" t="n">
        <v>5400</v>
      </c>
    </row>
    <row r="18" spans="1:7">
      <c r="A18" s="4" t="s">
        <v>638</v>
      </c>
    </row>
    <row r="19" spans="1:7">
      <c r="A19" s="3" t="s">
        <v>597</v>
      </c>
    </row>
    <row r="20" spans="1:7">
      <c r="A20" s="4" t="s">
        <v>633</v>
      </c>
      <c r="B20" s="5" t="n">
        <v>1</v>
      </c>
      <c r="E20" s="5" t="n">
        <v>1</v>
      </c>
    </row>
    <row r="21" spans="1:7">
      <c r="A21" s="4" t="s">
        <v>600</v>
      </c>
      <c r="B21" s="6" t="n">
        <v>220000</v>
      </c>
      <c r="E21" s="6" t="n">
        <v>220000</v>
      </c>
    </row>
    <row r="22" spans="1:7">
      <c r="A22" s="4" t="s">
        <v>613</v>
      </c>
      <c r="B22" s="6" t="n">
        <v>15000</v>
      </c>
      <c r="E22" s="6" t="n">
        <v>15000</v>
      </c>
    </row>
    <row r="23" spans="1:7">
      <c r="A23" s="4" t="s">
        <v>106</v>
      </c>
      <c r="C23" s="6" t="n">
        <v>35000</v>
      </c>
    </row>
    <row r="24" spans="1:7">
      <c r="A24" s="4" t="s">
        <v>339</v>
      </c>
    </row>
    <row r="25" spans="1:7">
      <c r="A25" s="3" t="s">
        <v>597</v>
      </c>
    </row>
    <row r="26" spans="1:7">
      <c r="A26" s="4" t="s">
        <v>633</v>
      </c>
      <c r="B26" s="5" t="n">
        <v>1</v>
      </c>
      <c r="E26" s="5" t="n">
        <v>1</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39</v>
      </c>
      <c r="B1" s="2" t="s">
        <v>103</v>
      </c>
      <c r="E1" s="2" t="s">
        <v>1</v>
      </c>
    </row>
    <row r="2" spans="1:7">
      <c r="B2" s="2" t="s">
        <v>2</v>
      </c>
      <c r="C2" s="2" t="s">
        <v>314</v>
      </c>
      <c r="D2" s="2" t="s">
        <v>104</v>
      </c>
      <c r="E2" s="2" t="s">
        <v>2</v>
      </c>
      <c r="F2" s="2" t="s">
        <v>104</v>
      </c>
      <c r="G2" s="2" t="s">
        <v>58</v>
      </c>
    </row>
    <row r="3" spans="1:7">
      <c r="A3" s="3" t="s">
        <v>597</v>
      </c>
    </row>
    <row r="4" spans="1:7">
      <c r="A4" s="4" t="s">
        <v>106</v>
      </c>
      <c r="B4" s="6" t="n">
        <v>167892</v>
      </c>
      <c r="D4" s="6" t="n">
        <v>145395</v>
      </c>
      <c r="E4" s="6" t="n">
        <v>628918</v>
      </c>
      <c r="F4" s="6" t="n">
        <v>407559</v>
      </c>
    </row>
    <row r="5" spans="1:7">
      <c r="A5" s="4" t="s">
        <v>598</v>
      </c>
    </row>
    <row r="6" spans="1:7">
      <c r="A6" s="3" t="s">
        <v>597</v>
      </c>
    </row>
    <row r="7" spans="1:7">
      <c r="A7" s="4" t="s">
        <v>106</v>
      </c>
      <c r="B7" s="5" t="n">
        <v>72193</v>
      </c>
      <c r="D7" s="6" t="n">
        <v>62639</v>
      </c>
      <c r="E7" s="5" t="n">
        <v>376833</v>
      </c>
      <c r="F7" s="6" t="n">
        <v>225584</v>
      </c>
    </row>
    <row r="8" spans="1:7">
      <c r="A8" s="4" t="s">
        <v>308</v>
      </c>
    </row>
    <row r="9" spans="1:7">
      <c r="A9" s="3" t="s">
        <v>597</v>
      </c>
    </row>
    <row r="10" spans="1:7">
      <c r="A10" s="4" t="s">
        <v>601</v>
      </c>
      <c r="B10" s="6" t="n">
        <v>10800</v>
      </c>
      <c r="E10" s="6" t="n">
        <v>10800</v>
      </c>
      <c r="G10" s="6" t="n">
        <v>28800</v>
      </c>
    </row>
    <row r="11" spans="1:7">
      <c r="A11" s="4" t="s">
        <v>640</v>
      </c>
    </row>
    <row r="12" spans="1:7">
      <c r="A12" s="3" t="s">
        <v>597</v>
      </c>
    </row>
    <row r="13" spans="1:7">
      <c r="A13" s="4" t="s">
        <v>603</v>
      </c>
      <c r="B13" s="4" t="s">
        <v>641</v>
      </c>
      <c r="D13" s="4" t="s">
        <v>641</v>
      </c>
      <c r="E13" s="4" t="s">
        <v>642</v>
      </c>
      <c r="F13" s="4" t="s">
        <v>643</v>
      </c>
    </row>
    <row r="14" spans="1:7">
      <c r="A14" s="4" t="s">
        <v>644</v>
      </c>
    </row>
    <row r="15" spans="1:7">
      <c r="A15" s="3" t="s">
        <v>597</v>
      </c>
    </row>
    <row r="16" spans="1:7">
      <c r="A16" s="4" t="s">
        <v>600</v>
      </c>
      <c r="B16" s="6" t="n">
        <v>343000</v>
      </c>
      <c r="E16" s="6" t="n">
        <v>343000</v>
      </c>
    </row>
    <row r="17" spans="1:7">
      <c r="A17" s="4" t="s">
        <v>645</v>
      </c>
    </row>
    <row r="18" spans="1:7">
      <c r="A18" s="3" t="s">
        <v>597</v>
      </c>
    </row>
    <row r="19" spans="1:7">
      <c r="A19" s="4" t="s">
        <v>106</v>
      </c>
      <c r="B19" s="5" t="n">
        <v>5500</v>
      </c>
      <c r="C19" s="6" t="n">
        <v>150000</v>
      </c>
    </row>
    <row r="20" spans="1:7">
      <c r="A20" s="4" t="s">
        <v>646</v>
      </c>
    </row>
    <row r="21" spans="1:7">
      <c r="A21" s="3" t="s">
        <v>597</v>
      </c>
    </row>
    <row r="22" spans="1:7">
      <c r="A22" s="4" t="s">
        <v>106</v>
      </c>
      <c r="B22" s="6" t="n">
        <v>8500</v>
      </c>
      <c r="D22" s="6" t="n">
        <v>7200</v>
      </c>
      <c r="E22" s="6" t="n">
        <v>176300</v>
      </c>
      <c r="F22" s="6" t="n">
        <v>42700</v>
      </c>
    </row>
    <row r="23" spans="1:7">
      <c r="A23" s="4" t="s">
        <v>282</v>
      </c>
    </row>
    <row r="24" spans="1:7">
      <c r="A24" s="3" t="s">
        <v>597</v>
      </c>
    </row>
    <row r="25" spans="1:7">
      <c r="A25" s="4" t="s">
        <v>647</v>
      </c>
      <c r="C25" s="6" t="n">
        <v>75000</v>
      </c>
    </row>
    <row r="26" spans="1:7">
      <c r="A26" s="4" t="s">
        <v>323</v>
      </c>
      <c r="C26" s="9" t="n">
        <v>2.8</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8</v>
      </c>
      <c r="B1" s="2" t="s">
        <v>326</v>
      </c>
      <c r="C1" s="2" t="s">
        <v>103</v>
      </c>
    </row>
    <row r="2" spans="1:4">
      <c r="B2" s="2" t="s">
        <v>3</v>
      </c>
      <c r="C2" s="2" t="s">
        <v>313</v>
      </c>
      <c r="D2" s="2" t="s">
        <v>314</v>
      </c>
    </row>
    <row r="3" spans="1:4">
      <c r="A3" s="3" t="s">
        <v>597</v>
      </c>
    </row>
    <row r="4" spans="1:4">
      <c r="A4" s="4" t="s">
        <v>649</v>
      </c>
      <c r="D4" s="6" t="n">
        <v>75</v>
      </c>
    </row>
    <row r="5" spans="1:4">
      <c r="A5" s="4" t="s">
        <v>323</v>
      </c>
      <c r="D5" s="9" t="n">
        <v>2.8</v>
      </c>
    </row>
    <row r="6" spans="1:4">
      <c r="A6" s="4" t="s">
        <v>650</v>
      </c>
    </row>
    <row r="7" spans="1:4">
      <c r="A7" s="3" t="s">
        <v>597</v>
      </c>
    </row>
    <row r="8" spans="1:4">
      <c r="A8" s="4" t="s">
        <v>649</v>
      </c>
      <c r="C8" s="6" t="n">
        <v>125</v>
      </c>
    </row>
    <row r="9" spans="1:4">
      <c r="A9" s="4" t="s">
        <v>323</v>
      </c>
      <c r="C9" s="9" t="n">
        <v>6.9</v>
      </c>
    </row>
    <row r="10" spans="1:4">
      <c r="A10" s="4" t="s">
        <v>651</v>
      </c>
    </row>
    <row r="11" spans="1:4">
      <c r="A11" s="3" t="s">
        <v>597</v>
      </c>
    </row>
    <row r="12" spans="1:4">
      <c r="A12" s="4" t="s">
        <v>652</v>
      </c>
      <c r="B12" s="6" t="n">
        <v>250</v>
      </c>
    </row>
    <row r="13" spans="1:4">
      <c r="A13" s="4" t="s">
        <v>653</v>
      </c>
      <c r="B13" s="6" t="n">
        <v>1300</v>
      </c>
    </row>
    <row r="14" spans="1:4">
      <c r="A14" s="4" t="s">
        <v>654</v>
      </c>
      <c r="B14" s="4" t="s">
        <v>65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4"/>
    <col customWidth="1" max="7" min="7" width="21"/>
    <col customWidth="1" max="8" min="8" width="14"/>
    <col customWidth="1" max="9" min="9" width="14"/>
    <col customWidth="1" max="10" min="10" width="14"/>
  </cols>
  <sheetData>
    <row r="1" spans="1:10">
      <c r="A1" s="1" t="s">
        <v>656</v>
      </c>
      <c r="B1" s="2" t="s">
        <v>103</v>
      </c>
      <c r="D1" s="2" t="s">
        <v>1</v>
      </c>
    </row>
    <row r="2" spans="1:10">
      <c r="B2" s="2" t="s">
        <v>329</v>
      </c>
      <c r="C2" s="2" t="s">
        <v>333</v>
      </c>
      <c r="D2" s="2" t="s">
        <v>657</v>
      </c>
      <c r="E2" s="2" t="s">
        <v>333</v>
      </c>
      <c r="F2" s="2" t="s">
        <v>314</v>
      </c>
      <c r="G2" s="2" t="s">
        <v>332</v>
      </c>
      <c r="H2" s="2" t="s">
        <v>315</v>
      </c>
      <c r="I2" s="2" t="s">
        <v>316</v>
      </c>
      <c r="J2" s="2" t="s">
        <v>317</v>
      </c>
    </row>
    <row r="3" spans="1:10">
      <c r="A3" s="3" t="s">
        <v>229</v>
      </c>
    </row>
    <row r="4" spans="1:10">
      <c r="A4" s="4" t="s">
        <v>658</v>
      </c>
      <c r="D4" s="5" t="n">
        <v>2</v>
      </c>
    </row>
    <row r="5" spans="1:10">
      <c r="A5" s="3" t="s">
        <v>229</v>
      </c>
    </row>
    <row r="6" spans="1:10">
      <c r="A6" s="4" t="s">
        <v>106</v>
      </c>
      <c r="B6" s="6" t="n">
        <v>167892</v>
      </c>
      <c r="C6" s="6" t="n">
        <v>145395</v>
      </c>
      <c r="D6" s="6" t="n">
        <v>628918</v>
      </c>
      <c r="E6" s="6" t="n">
        <v>407559</v>
      </c>
    </row>
    <row r="7" spans="1:10">
      <c r="A7" s="4" t="s">
        <v>111</v>
      </c>
      <c r="B7" s="5" t="n">
        <v>165369</v>
      </c>
      <c r="C7" s="5" t="n">
        <v>163967</v>
      </c>
      <c r="D7" s="5" t="n">
        <v>523689</v>
      </c>
      <c r="E7" s="5" t="n">
        <v>479716</v>
      </c>
    </row>
    <row r="8" spans="1:10">
      <c r="A8" s="4" t="s">
        <v>112</v>
      </c>
      <c r="B8" s="5" t="n">
        <v>2523</v>
      </c>
      <c r="C8" s="5" t="n">
        <v>-18572</v>
      </c>
      <c r="D8" s="5" t="n">
        <v>105229</v>
      </c>
      <c r="E8" s="5" t="n">
        <v>-72157</v>
      </c>
    </row>
    <row r="9" spans="1:10">
      <c r="A9" s="4" t="s">
        <v>659</v>
      </c>
      <c r="B9" s="5" t="n">
        <v>2894989</v>
      </c>
      <c r="D9" s="5" t="n">
        <v>2894989</v>
      </c>
      <c r="G9" s="6" t="n">
        <v>2667784</v>
      </c>
    </row>
    <row r="10" spans="1:10">
      <c r="A10" s="4" t="s">
        <v>126</v>
      </c>
    </row>
    <row r="11" spans="1:10">
      <c r="A11" s="3" t="s">
        <v>229</v>
      </c>
    </row>
    <row r="12" spans="1:10">
      <c r="A12" s="4" t="s">
        <v>106</v>
      </c>
      <c r="B12" s="5" t="n">
        <v>95699</v>
      </c>
      <c r="C12" s="5" t="n">
        <v>82756</v>
      </c>
      <c r="D12" s="5" t="n">
        <v>252085</v>
      </c>
      <c r="E12" s="5" t="n">
        <v>181975</v>
      </c>
    </row>
    <row r="13" spans="1:10">
      <c r="A13" s="4" t="s">
        <v>127</v>
      </c>
    </row>
    <row r="14" spans="1:10">
      <c r="A14" s="3" t="s">
        <v>229</v>
      </c>
    </row>
    <row r="15" spans="1:10">
      <c r="A15" s="4" t="s">
        <v>106</v>
      </c>
      <c r="B15" s="5" t="n">
        <v>81672</v>
      </c>
      <c r="C15" s="5" t="n">
        <v>70010</v>
      </c>
      <c r="D15" s="5" t="n">
        <v>211884</v>
      </c>
      <c r="E15" s="5" t="n">
        <v>167743</v>
      </c>
    </row>
    <row r="16" spans="1:10">
      <c r="A16" s="4" t="s">
        <v>128</v>
      </c>
    </row>
    <row r="17" spans="1:10">
      <c r="A17" s="3" t="s">
        <v>229</v>
      </c>
    </row>
    <row r="18" spans="1:10">
      <c r="A18" s="4" t="s">
        <v>106</v>
      </c>
      <c r="B18" s="5" t="n">
        <v>11945</v>
      </c>
      <c r="C18" s="5" t="n">
        <v>0</v>
      </c>
      <c r="D18" s="5" t="n">
        <v>28563</v>
      </c>
      <c r="E18" s="5" t="n">
        <v>0</v>
      </c>
    </row>
    <row r="19" spans="1:10">
      <c r="A19" s="4" t="s">
        <v>660</v>
      </c>
    </row>
    <row r="20" spans="1:10">
      <c r="A20" s="3" t="s">
        <v>229</v>
      </c>
    </row>
    <row r="21" spans="1:10">
      <c r="A21" s="4" t="s">
        <v>106</v>
      </c>
      <c r="B21" s="5" t="n">
        <v>2082</v>
      </c>
      <c r="C21" s="5" t="n">
        <v>12746</v>
      </c>
      <c r="D21" s="5" t="n">
        <v>11638</v>
      </c>
      <c r="E21" s="5" t="n">
        <v>14232</v>
      </c>
    </row>
    <row r="22" spans="1:10">
      <c r="A22" s="4" t="s">
        <v>661</v>
      </c>
    </row>
    <row r="23" spans="1:10">
      <c r="A23" s="3" t="s">
        <v>229</v>
      </c>
    </row>
    <row r="24" spans="1:10">
      <c r="A24" s="4" t="s">
        <v>106</v>
      </c>
      <c r="B24" s="6" t="n">
        <v>72193</v>
      </c>
      <c r="C24" s="5" t="n">
        <v>62639</v>
      </c>
      <c r="D24" s="6" t="n">
        <v>376833</v>
      </c>
      <c r="E24" s="5" t="n">
        <v>225584</v>
      </c>
    </row>
    <row r="25" spans="1:10">
      <c r="A25" s="4" t="s">
        <v>282</v>
      </c>
    </row>
    <row r="26" spans="1:10">
      <c r="A26" s="3" t="s">
        <v>229</v>
      </c>
    </row>
    <row r="27" spans="1:10">
      <c r="A27" s="4" t="s">
        <v>318</v>
      </c>
      <c r="B27" s="4" t="s">
        <v>320</v>
      </c>
      <c r="D27" s="4" t="s">
        <v>320</v>
      </c>
      <c r="F27" s="4" t="s">
        <v>319</v>
      </c>
      <c r="G27" s="4" t="s">
        <v>320</v>
      </c>
      <c r="H27" s="4" t="s">
        <v>321</v>
      </c>
      <c r="I27" s="4" t="s">
        <v>321</v>
      </c>
      <c r="J27" s="4" t="s">
        <v>322</v>
      </c>
    </row>
    <row r="28" spans="1:10">
      <c r="A28" s="4" t="s">
        <v>662</v>
      </c>
    </row>
    <row r="29" spans="1:10">
      <c r="A29" s="3" t="s">
        <v>229</v>
      </c>
    </row>
    <row r="30" spans="1:10">
      <c r="A30" s="4" t="s">
        <v>106</v>
      </c>
      <c r="B30" s="6" t="n">
        <v>152783</v>
      </c>
      <c r="C30" s="5" t="n">
        <v>178061</v>
      </c>
      <c r="D30" s="6" t="n">
        <v>514862</v>
      </c>
      <c r="E30" s="5" t="n">
        <v>410025</v>
      </c>
    </row>
    <row r="31" spans="1:10">
      <c r="A31" s="4" t="s">
        <v>111</v>
      </c>
      <c r="B31" s="5" t="n">
        <v>119147</v>
      </c>
      <c r="C31" s="5" t="n">
        <v>87664</v>
      </c>
      <c r="D31" s="5" t="n">
        <v>355437</v>
      </c>
      <c r="E31" s="5" t="n">
        <v>279084</v>
      </c>
    </row>
    <row r="32" spans="1:10">
      <c r="A32" s="4" t="s">
        <v>112</v>
      </c>
      <c r="B32" s="5" t="n">
        <v>33636</v>
      </c>
      <c r="C32" s="5" t="n">
        <v>90397</v>
      </c>
      <c r="D32" s="5" t="n">
        <v>159425</v>
      </c>
      <c r="E32" s="5" t="n">
        <v>130941</v>
      </c>
    </row>
    <row r="33" spans="1:10">
      <c r="A33" s="4" t="s">
        <v>659</v>
      </c>
      <c r="B33" s="5" t="n">
        <v>3233175</v>
      </c>
      <c r="D33" s="5" t="n">
        <v>3233175</v>
      </c>
      <c r="G33" s="6" t="n">
        <v>2975491</v>
      </c>
    </row>
    <row r="34" spans="1:10">
      <c r="A34" s="4" t="s">
        <v>663</v>
      </c>
    </row>
    <row r="35" spans="1:10">
      <c r="A35" s="3" t="s">
        <v>229</v>
      </c>
    </row>
    <row r="36" spans="1:10">
      <c r="A36" s="4" t="s">
        <v>106</v>
      </c>
      <c r="B36" s="5" t="n">
        <v>83618</v>
      </c>
      <c r="C36" s="5" t="n">
        <v>77956</v>
      </c>
      <c r="D36" s="5" t="n">
        <v>220350</v>
      </c>
      <c r="E36" s="5" t="n">
        <v>177175</v>
      </c>
    </row>
    <row r="37" spans="1:10">
      <c r="A37" s="4" t="s">
        <v>664</v>
      </c>
    </row>
    <row r="38" spans="1:10">
      <c r="A38" s="3" t="s">
        <v>229</v>
      </c>
    </row>
    <row r="39" spans="1:10">
      <c r="A39" s="4" t="s">
        <v>106</v>
      </c>
      <c r="B39" s="5" t="n">
        <v>81672</v>
      </c>
      <c r="C39" s="5" t="n">
        <v>70010</v>
      </c>
      <c r="D39" s="5" t="n">
        <v>211884</v>
      </c>
      <c r="E39" s="5" t="n">
        <v>167743</v>
      </c>
    </row>
    <row r="40" spans="1:10">
      <c r="A40" s="4" t="s">
        <v>665</v>
      </c>
    </row>
    <row r="41" spans="1:10">
      <c r="A41" s="3" t="s">
        <v>229</v>
      </c>
    </row>
    <row r="42" spans="1:10">
      <c r="A42" s="4" t="s">
        <v>106</v>
      </c>
      <c r="B42" s="5" t="n">
        <v>0</v>
      </c>
      <c r="D42" s="5" t="n">
        <v>0</v>
      </c>
    </row>
    <row r="43" spans="1:10">
      <c r="A43" s="4" t="s">
        <v>666</v>
      </c>
    </row>
    <row r="44" spans="1:10">
      <c r="A44" s="3" t="s">
        <v>229</v>
      </c>
    </row>
    <row r="45" spans="1:10">
      <c r="A45" s="4" t="s">
        <v>106</v>
      </c>
      <c r="B45" s="5" t="n">
        <v>1946</v>
      </c>
      <c r="C45" s="5" t="n">
        <v>7946</v>
      </c>
      <c r="D45" s="5" t="n">
        <v>8466</v>
      </c>
      <c r="E45" s="5" t="n">
        <v>9432</v>
      </c>
    </row>
    <row r="46" spans="1:10">
      <c r="A46" s="4" t="s">
        <v>667</v>
      </c>
    </row>
    <row r="47" spans="1:10">
      <c r="A47" s="3" t="s">
        <v>229</v>
      </c>
    </row>
    <row r="48" spans="1:10">
      <c r="A48" s="4" t="s">
        <v>106</v>
      </c>
      <c r="B48" s="5" t="n">
        <v>69165</v>
      </c>
      <c r="C48" s="5" t="n">
        <v>100105</v>
      </c>
      <c r="D48" s="5" t="n">
        <v>294512</v>
      </c>
      <c r="E48" s="5" t="n">
        <v>232850</v>
      </c>
    </row>
    <row r="49" spans="1:10">
      <c r="A49" s="4" t="s">
        <v>668</v>
      </c>
    </row>
    <row r="50" spans="1:10">
      <c r="A50" s="3" t="s">
        <v>229</v>
      </c>
    </row>
    <row r="51" spans="1:10">
      <c r="A51" s="4" t="s">
        <v>106</v>
      </c>
      <c r="B51" s="5" t="n">
        <v>20624</v>
      </c>
      <c r="C51" s="5" t="n">
        <v>19241</v>
      </c>
      <c r="D51" s="5" t="n">
        <v>211063</v>
      </c>
      <c r="E51" s="5" t="n">
        <v>54670</v>
      </c>
    </row>
    <row r="52" spans="1:10">
      <c r="A52" s="4" t="s">
        <v>111</v>
      </c>
      <c r="B52" s="5" t="n">
        <v>53215</v>
      </c>
      <c r="C52" s="5" t="n">
        <v>84249</v>
      </c>
      <c r="D52" s="5" t="n">
        <v>256152</v>
      </c>
      <c r="E52" s="5" t="n">
        <v>213428</v>
      </c>
    </row>
    <row r="53" spans="1:10">
      <c r="A53" s="4" t="s">
        <v>112</v>
      </c>
      <c r="B53" s="5" t="n">
        <v>-32591</v>
      </c>
      <c r="C53" s="5" t="n">
        <v>-65008</v>
      </c>
      <c r="D53" s="5" t="n">
        <v>-45089</v>
      </c>
      <c r="E53" s="5" t="n">
        <v>-158758</v>
      </c>
    </row>
    <row r="54" spans="1:10">
      <c r="A54" s="4" t="s">
        <v>659</v>
      </c>
      <c r="B54" s="5" t="n">
        <v>383167</v>
      </c>
      <c r="D54" s="5" t="n">
        <v>383167</v>
      </c>
      <c r="G54" s="5" t="n">
        <v>365261</v>
      </c>
    </row>
    <row r="55" spans="1:10">
      <c r="A55" s="4" t="s">
        <v>669</v>
      </c>
    </row>
    <row r="56" spans="1:10">
      <c r="A56" s="3" t="s">
        <v>229</v>
      </c>
    </row>
    <row r="57" spans="1:10">
      <c r="A57" s="4" t="s">
        <v>106</v>
      </c>
      <c r="B57" s="5" t="n">
        <v>12081</v>
      </c>
      <c r="C57" s="5" t="n">
        <v>12000</v>
      </c>
      <c r="D57" s="5" t="n">
        <v>34735</v>
      </c>
      <c r="E57" s="5" t="n">
        <v>12000</v>
      </c>
    </row>
    <row r="58" spans="1:10">
      <c r="A58" s="4" t="s">
        <v>670</v>
      </c>
    </row>
    <row r="59" spans="1:10">
      <c r="A59" s="3" t="s">
        <v>229</v>
      </c>
    </row>
    <row r="60" spans="1:10">
      <c r="A60" s="4" t="s">
        <v>106</v>
      </c>
      <c r="B60" s="5" t="n">
        <v>0</v>
      </c>
      <c r="C60" s="5" t="n">
        <v>0</v>
      </c>
      <c r="D60" s="5" t="n">
        <v>0</v>
      </c>
      <c r="E60" s="5" t="n">
        <v>0</v>
      </c>
    </row>
    <row r="61" spans="1:10">
      <c r="A61" s="4" t="s">
        <v>671</v>
      </c>
    </row>
    <row r="62" spans="1:10">
      <c r="A62" s="3" t="s">
        <v>229</v>
      </c>
    </row>
    <row r="63" spans="1:10">
      <c r="A63" s="4" t="s">
        <v>106</v>
      </c>
      <c r="B63" s="5" t="n">
        <v>11945</v>
      </c>
      <c r="D63" s="5" t="n">
        <v>28563</v>
      </c>
    </row>
    <row r="64" spans="1:10">
      <c r="A64" s="4" t="s">
        <v>672</v>
      </c>
    </row>
    <row r="65" spans="1:10">
      <c r="A65" s="3" t="s">
        <v>229</v>
      </c>
    </row>
    <row r="66" spans="1:10">
      <c r="A66" s="4" t="s">
        <v>106</v>
      </c>
      <c r="B66" s="5" t="n">
        <v>136</v>
      </c>
      <c r="C66" s="5" t="n">
        <v>12000</v>
      </c>
      <c r="D66" s="5" t="n">
        <v>6172</v>
      </c>
      <c r="E66" s="5" t="n">
        <v>12000</v>
      </c>
    </row>
    <row r="67" spans="1:10">
      <c r="A67" s="4" t="s">
        <v>673</v>
      </c>
    </row>
    <row r="68" spans="1:10">
      <c r="A68" s="3" t="s">
        <v>229</v>
      </c>
    </row>
    <row r="69" spans="1:10">
      <c r="A69" s="4" t="s">
        <v>106</v>
      </c>
      <c r="B69" s="5" t="n">
        <v>8543</v>
      </c>
      <c r="C69" s="5" t="n">
        <v>7241</v>
      </c>
      <c r="D69" s="5" t="n">
        <v>176328</v>
      </c>
      <c r="E69" s="5" t="n">
        <v>42670</v>
      </c>
    </row>
    <row r="70" spans="1:10">
      <c r="A70" s="4" t="s">
        <v>674</v>
      </c>
    </row>
    <row r="71" spans="1:10">
      <c r="A71" s="3" t="s">
        <v>229</v>
      </c>
    </row>
    <row r="72" spans="1:10">
      <c r="A72" s="4" t="s">
        <v>106</v>
      </c>
      <c r="B72" s="5" t="n">
        <v>-5515</v>
      </c>
      <c r="C72" s="5" t="n">
        <v>-51907</v>
      </c>
      <c r="D72" s="5" t="n">
        <v>-97007</v>
      </c>
      <c r="E72" s="5" t="n">
        <v>-57136</v>
      </c>
    </row>
    <row r="73" spans="1:10">
      <c r="A73" s="4" t="s">
        <v>111</v>
      </c>
      <c r="B73" s="5" t="n">
        <v>-6993</v>
      </c>
      <c r="C73" s="5" t="n">
        <v>-7946</v>
      </c>
      <c r="D73" s="5" t="n">
        <v>-87900</v>
      </c>
      <c r="E73" s="5" t="n">
        <v>-12796</v>
      </c>
    </row>
    <row r="74" spans="1:10">
      <c r="A74" s="4" t="s">
        <v>112</v>
      </c>
      <c r="B74" s="5" t="n">
        <v>1478</v>
      </c>
      <c r="C74" s="5" t="n">
        <v>-43961</v>
      </c>
      <c r="D74" s="5" t="n">
        <v>-9107</v>
      </c>
      <c r="E74" s="5" t="n">
        <v>-44340</v>
      </c>
    </row>
    <row r="75" spans="1:10">
      <c r="A75" s="4" t="s">
        <v>659</v>
      </c>
      <c r="B75" s="5" t="n">
        <v>-721353</v>
      </c>
      <c r="D75" s="5" t="n">
        <v>-721353</v>
      </c>
      <c r="G75" s="6" t="n">
        <v>-672968</v>
      </c>
    </row>
    <row r="76" spans="1:10">
      <c r="A76" s="4" t="s">
        <v>675</v>
      </c>
    </row>
    <row r="77" spans="1:10">
      <c r="A77" s="3" t="s">
        <v>229</v>
      </c>
    </row>
    <row r="78" spans="1:10">
      <c r="A78" s="4" t="s">
        <v>106</v>
      </c>
      <c r="B78" s="5" t="n">
        <v>0</v>
      </c>
      <c r="C78" s="5" t="n">
        <v>-7200</v>
      </c>
      <c r="D78" s="5" t="n">
        <v>-3000</v>
      </c>
      <c r="E78" s="5" t="n">
        <v>-7200</v>
      </c>
    </row>
    <row r="79" spans="1:10">
      <c r="A79" s="4" t="s">
        <v>676</v>
      </c>
    </row>
    <row r="80" spans="1:10">
      <c r="A80" s="3" t="s">
        <v>229</v>
      </c>
    </row>
    <row r="81" spans="1:10">
      <c r="A81" s="4" t="s">
        <v>106</v>
      </c>
      <c r="B81" s="5" t="n">
        <v>0</v>
      </c>
      <c r="C81" s="5" t="n">
        <v>0</v>
      </c>
      <c r="D81" s="5" t="n">
        <v>0</v>
      </c>
      <c r="E81" s="5" t="n">
        <v>0</v>
      </c>
    </row>
    <row r="82" spans="1:10">
      <c r="A82" s="4" t="s">
        <v>677</v>
      </c>
    </row>
    <row r="83" spans="1:10">
      <c r="A83" s="3" t="s">
        <v>229</v>
      </c>
    </row>
    <row r="84" spans="1:10">
      <c r="A84" s="4" t="s">
        <v>106</v>
      </c>
      <c r="B84" s="5" t="n">
        <v>0</v>
      </c>
      <c r="D84" s="5" t="n">
        <v>0</v>
      </c>
    </row>
    <row r="85" spans="1:10">
      <c r="A85" s="4" t="s">
        <v>678</v>
      </c>
    </row>
    <row r="86" spans="1:10">
      <c r="A86" s="3" t="s">
        <v>229</v>
      </c>
    </row>
    <row r="87" spans="1:10">
      <c r="A87" s="4" t="s">
        <v>106</v>
      </c>
      <c r="B87" s="5" t="n">
        <v>0</v>
      </c>
      <c r="C87" s="5" t="n">
        <v>-7200</v>
      </c>
      <c r="D87" s="5" t="n">
        <v>-3000</v>
      </c>
      <c r="E87" s="5" t="n">
        <v>-7200</v>
      </c>
    </row>
    <row r="88" spans="1:10">
      <c r="A88" s="4" t="s">
        <v>679</v>
      </c>
    </row>
    <row r="89" spans="1:10">
      <c r="A89" s="3" t="s">
        <v>229</v>
      </c>
    </row>
    <row r="90" spans="1:10">
      <c r="A90" s="4" t="s">
        <v>106</v>
      </c>
      <c r="B90" s="6" t="n">
        <v>-5515</v>
      </c>
      <c r="C90" s="6" t="n">
        <v>-44707</v>
      </c>
      <c r="D90" s="6" t="n">
        <v>-94007</v>
      </c>
      <c r="E90" s="6" t="n">
        <v>-499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3</v>
      </c>
      <c r="D1" s="2" t="s">
        <v>1</v>
      </c>
    </row>
    <row r="2" spans="1:5">
      <c r="B2" s="2" t="s">
        <v>2</v>
      </c>
      <c r="C2" s="2" t="s">
        <v>104</v>
      </c>
      <c r="D2" s="2" t="s">
        <v>2</v>
      </c>
      <c r="E2" s="2" t="s">
        <v>104</v>
      </c>
    </row>
    <row r="3" spans="1:5">
      <c r="A3" s="3" t="s">
        <v>132</v>
      </c>
    </row>
    <row r="4" spans="1:5">
      <c r="A4" s="4" t="s">
        <v>119</v>
      </c>
      <c r="B4" s="6" t="n">
        <v>18432</v>
      </c>
      <c r="C4" s="6" t="n">
        <v>-20365</v>
      </c>
      <c r="D4" s="6" t="n">
        <v>99304</v>
      </c>
      <c r="E4" s="6" t="n">
        <v>-87747</v>
      </c>
    </row>
    <row r="5" spans="1:5">
      <c r="A5" s="4" t="s">
        <v>133</v>
      </c>
      <c r="B5" s="5" t="n">
        <v>-1110</v>
      </c>
      <c r="C5" s="5" t="n">
        <v>133</v>
      </c>
      <c r="D5" s="5" t="n">
        <v>6666</v>
      </c>
      <c r="E5" s="5" t="n">
        <v>-834</v>
      </c>
    </row>
    <row r="6" spans="1:5">
      <c r="A6" s="4" t="s">
        <v>134</v>
      </c>
      <c r="B6" s="5" t="n">
        <v>-13</v>
      </c>
      <c r="C6" s="5" t="n">
        <v>-31</v>
      </c>
      <c r="D6" s="5" t="n">
        <v>-25</v>
      </c>
      <c r="E6" s="5" t="n">
        <v>61</v>
      </c>
    </row>
    <row r="7" spans="1:5">
      <c r="A7" s="4" t="s">
        <v>135</v>
      </c>
      <c r="B7" s="5" t="n">
        <v>17309</v>
      </c>
      <c r="C7" s="5" t="n">
        <v>-20263</v>
      </c>
      <c r="D7" s="5" t="n">
        <v>105945</v>
      </c>
      <c r="E7" s="5" t="n">
        <v>-88520</v>
      </c>
    </row>
    <row r="8" spans="1:5">
      <c r="A8" s="4" t="s">
        <v>136</v>
      </c>
      <c r="B8" s="5" t="n">
        <v>-7729</v>
      </c>
      <c r="C8" s="5" t="n">
        <v>-13943</v>
      </c>
      <c r="D8" s="5" t="n">
        <v>-10423</v>
      </c>
      <c r="E8" s="5" t="n">
        <v>-38005</v>
      </c>
    </row>
    <row r="9" spans="1:5">
      <c r="A9" s="4" t="s">
        <v>137</v>
      </c>
      <c r="B9" s="6" t="n">
        <v>25038</v>
      </c>
      <c r="C9" s="6" t="n">
        <v>-6320</v>
      </c>
      <c r="D9" s="6" t="n">
        <v>116368</v>
      </c>
      <c r="E9" s="6" t="n">
        <v>-505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42"/>
    <col customWidth="1" max="7" min="7" width="61"/>
    <col customWidth="1" max="8" min="8" width="12"/>
  </cols>
  <sheetData>
    <row r="1" spans="1:8">
      <c r="A1" s="1" t="s">
        <v>138</v>
      </c>
      <c r="B1" s="2" t="s">
        <v>139</v>
      </c>
      <c r="C1" s="2" t="s">
        <v>140</v>
      </c>
      <c r="D1" s="2" t="s">
        <v>141</v>
      </c>
      <c r="E1" s="2" t="s">
        <v>142</v>
      </c>
      <c r="F1" s="2" t="s">
        <v>143</v>
      </c>
      <c r="G1" s="2" t="s">
        <v>144</v>
      </c>
      <c r="H1" s="2" t="s">
        <v>145</v>
      </c>
    </row>
    <row r="2" spans="1:8">
      <c r="A2" s="4" t="s">
        <v>146</v>
      </c>
      <c r="B2" s="6" t="n">
        <v>125</v>
      </c>
      <c r="C2" s="6" t="n">
        <v>1553681</v>
      </c>
      <c r="D2" s="6" t="n">
        <v>-31759</v>
      </c>
      <c r="E2" s="6" t="n">
        <v>-1241034</v>
      </c>
      <c r="F2" s="6" t="n">
        <v>281013</v>
      </c>
      <c r="G2" s="6" t="n">
        <v>84267</v>
      </c>
      <c r="H2" s="6" t="n">
        <v>365280</v>
      </c>
    </row>
    <row r="3" spans="1:8">
      <c r="A3" s="4" t="s">
        <v>147</v>
      </c>
      <c r="B3" s="5" t="n">
        <v>124976</v>
      </c>
    </row>
    <row r="4" spans="1:8">
      <c r="A4" s="3" t="s">
        <v>148</v>
      </c>
    </row>
    <row r="5" spans="1:8">
      <c r="A5" s="4" t="s">
        <v>121</v>
      </c>
      <c r="B5" s="6" t="n">
        <v>0</v>
      </c>
      <c r="C5" s="5" t="n">
        <v>0</v>
      </c>
      <c r="D5" s="5" t="n">
        <v>0</v>
      </c>
      <c r="E5" s="5" t="n">
        <v>-46335</v>
      </c>
      <c r="F5" s="5" t="n">
        <v>-46335</v>
      </c>
      <c r="G5" s="5" t="n">
        <v>0</v>
      </c>
      <c r="H5" s="5" t="n">
        <v>-46335</v>
      </c>
    </row>
    <row r="6" spans="1:8">
      <c r="A6" s="4" t="s">
        <v>149</v>
      </c>
      <c r="B6" s="5" t="n">
        <v>0</v>
      </c>
      <c r="C6" s="5" t="n">
        <v>0</v>
      </c>
      <c r="D6" s="5" t="n">
        <v>-834</v>
      </c>
      <c r="E6" s="5" t="n">
        <v>0</v>
      </c>
      <c r="F6" s="5" t="n">
        <v>-834</v>
      </c>
      <c r="G6" s="5" t="n">
        <v>0</v>
      </c>
      <c r="H6" s="5" t="n">
        <v>-834</v>
      </c>
    </row>
    <row r="7" spans="1:8">
      <c r="A7" s="4" t="s">
        <v>150</v>
      </c>
      <c r="B7" s="5" t="n">
        <v>0</v>
      </c>
      <c r="C7" s="5" t="n">
        <v>0</v>
      </c>
      <c r="D7" s="5" t="n">
        <v>61</v>
      </c>
      <c r="E7" s="5" t="n">
        <v>0</v>
      </c>
      <c r="F7" s="5" t="n">
        <v>61</v>
      </c>
      <c r="G7" s="5" t="n">
        <v>0</v>
      </c>
      <c r="H7" s="5" t="n">
        <v>61</v>
      </c>
    </row>
    <row r="8" spans="1:8">
      <c r="A8" s="4" t="s">
        <v>151</v>
      </c>
      <c r="B8" s="6" t="n">
        <v>11</v>
      </c>
      <c r="C8" s="5" t="n">
        <v>447954</v>
      </c>
      <c r="D8" s="5" t="n">
        <v>0</v>
      </c>
      <c r="E8" s="5" t="n">
        <v>0</v>
      </c>
      <c r="F8" s="5" t="n">
        <v>447965</v>
      </c>
      <c r="G8" s="5" t="n">
        <v>0</v>
      </c>
      <c r="H8" s="5" t="n">
        <v>447965</v>
      </c>
    </row>
    <row r="9" spans="1:8">
      <c r="A9" s="4" t="s">
        <v>152</v>
      </c>
      <c r="B9" s="5" t="n">
        <v>11502</v>
      </c>
    </row>
    <row r="10" spans="1:8">
      <c r="A10" s="4" t="s">
        <v>153</v>
      </c>
      <c r="B10" s="6" t="n">
        <v>2</v>
      </c>
      <c r="C10" s="5" t="n">
        <v>14800</v>
      </c>
      <c r="D10" s="5" t="n">
        <v>0</v>
      </c>
      <c r="E10" s="5" t="n">
        <v>0</v>
      </c>
      <c r="F10" s="5" t="n">
        <v>14802</v>
      </c>
      <c r="G10" s="5" t="n">
        <v>0</v>
      </c>
      <c r="H10" s="5" t="n">
        <v>14802</v>
      </c>
    </row>
    <row r="11" spans="1:8">
      <c r="A11" s="4" t="s">
        <v>154</v>
      </c>
      <c r="B11" s="5" t="n">
        <v>1029</v>
      </c>
    </row>
    <row r="12" spans="1:8">
      <c r="A12" s="4" t="s">
        <v>155</v>
      </c>
      <c r="B12" s="6" t="n">
        <v>0</v>
      </c>
      <c r="C12" s="5" t="n">
        <v>97210</v>
      </c>
      <c r="D12" s="5" t="n">
        <v>0</v>
      </c>
      <c r="E12" s="5" t="n">
        <v>0</v>
      </c>
      <c r="F12" s="5" t="n">
        <v>97210</v>
      </c>
      <c r="G12" s="5" t="n">
        <v>0</v>
      </c>
      <c r="H12" s="5" t="n">
        <v>97210</v>
      </c>
    </row>
    <row r="13" spans="1:8">
      <c r="A13" s="4" t="s">
        <v>156</v>
      </c>
      <c r="B13" s="5" t="n">
        <v>0</v>
      </c>
      <c r="C13" s="5" t="n">
        <v>-83332</v>
      </c>
      <c r="D13" s="5" t="n">
        <v>0</v>
      </c>
      <c r="E13" s="5" t="n">
        <v>0</v>
      </c>
      <c r="F13" s="5" t="n">
        <v>-83332</v>
      </c>
      <c r="G13" s="5" t="n">
        <v>45327</v>
      </c>
      <c r="H13" s="5" t="n">
        <v>-38005</v>
      </c>
    </row>
    <row r="14" spans="1:8">
      <c r="A14" s="4" t="s">
        <v>157</v>
      </c>
      <c r="B14" s="6" t="n">
        <v>138</v>
      </c>
      <c r="C14" s="5" t="n">
        <v>2030313</v>
      </c>
      <c r="D14" s="5" t="n">
        <v>-32532</v>
      </c>
      <c r="E14" s="5" t="n">
        <v>-1287369</v>
      </c>
      <c r="F14" s="5" t="n">
        <v>710550</v>
      </c>
      <c r="G14" s="5" t="n">
        <v>129594</v>
      </c>
      <c r="H14" s="5" t="n">
        <v>840144</v>
      </c>
    </row>
    <row r="15" spans="1:8">
      <c r="A15" s="4" t="s">
        <v>158</v>
      </c>
      <c r="B15" s="5" t="n">
        <v>137507</v>
      </c>
    </row>
    <row r="16" spans="1:8">
      <c r="A16" s="4" t="s">
        <v>159</v>
      </c>
      <c r="B16" s="6" t="n">
        <v>137</v>
      </c>
      <c r="C16" s="5" t="n">
        <v>2011561</v>
      </c>
      <c r="D16" s="5" t="n">
        <v>-32634</v>
      </c>
      <c r="E16" s="5" t="n">
        <v>-1282810</v>
      </c>
      <c r="F16" s="5" t="n">
        <v>696254</v>
      </c>
      <c r="G16" s="5" t="n">
        <v>121181</v>
      </c>
      <c r="H16" s="5" t="n">
        <v>817436</v>
      </c>
    </row>
    <row r="17" spans="1:8">
      <c r="A17" s="4" t="s">
        <v>160</v>
      </c>
      <c r="B17" s="5" t="n">
        <v>137157</v>
      </c>
    </row>
    <row r="18" spans="1:8">
      <c r="A18" s="3" t="s">
        <v>148</v>
      </c>
    </row>
    <row r="19" spans="1:8">
      <c r="A19" s="4" t="s">
        <v>121</v>
      </c>
      <c r="B19" s="6" t="n">
        <v>0</v>
      </c>
      <c r="C19" s="5" t="n">
        <v>0</v>
      </c>
      <c r="D19" s="5" t="n">
        <v>0</v>
      </c>
      <c r="E19" s="5" t="n">
        <v>-4559</v>
      </c>
      <c r="F19" s="5" t="n">
        <v>-4559</v>
      </c>
      <c r="G19" s="5" t="n">
        <v>0</v>
      </c>
      <c r="H19" s="5" t="n">
        <v>-4559</v>
      </c>
    </row>
    <row r="20" spans="1:8">
      <c r="A20" s="4" t="s">
        <v>149</v>
      </c>
      <c r="B20" s="5" t="n">
        <v>0</v>
      </c>
      <c r="C20" s="5" t="n">
        <v>0</v>
      </c>
      <c r="D20" s="5" t="n">
        <v>133</v>
      </c>
      <c r="E20" s="5" t="n">
        <v>0</v>
      </c>
      <c r="F20" s="5" t="n">
        <v>133</v>
      </c>
      <c r="G20" s="5" t="n">
        <v>0</v>
      </c>
      <c r="H20" s="5" t="n">
        <v>133</v>
      </c>
    </row>
    <row r="21" spans="1:8">
      <c r="A21" s="4" t="s">
        <v>150</v>
      </c>
      <c r="B21" s="5" t="n">
        <v>0</v>
      </c>
      <c r="C21" s="5" t="n">
        <v>0</v>
      </c>
      <c r="D21" s="5" t="n">
        <v>-31</v>
      </c>
      <c r="E21" s="5" t="n">
        <v>0</v>
      </c>
      <c r="F21" s="5" t="n">
        <v>-31</v>
      </c>
      <c r="G21" s="5" t="n">
        <v>0</v>
      </c>
      <c r="H21" s="5" t="n">
        <v>-31</v>
      </c>
    </row>
    <row r="22" spans="1:8">
      <c r="A22" s="4" t="s">
        <v>153</v>
      </c>
      <c r="B22" s="6" t="n">
        <v>1</v>
      </c>
      <c r="C22" s="5" t="n">
        <v>6225</v>
      </c>
      <c r="D22" s="5" t="n">
        <v>0</v>
      </c>
      <c r="E22" s="5" t="n">
        <v>0</v>
      </c>
      <c r="F22" s="5" t="n">
        <v>6226</v>
      </c>
      <c r="G22" s="5" t="n">
        <v>0</v>
      </c>
      <c r="H22" s="5" t="n">
        <v>6226</v>
      </c>
    </row>
    <row r="23" spans="1:8">
      <c r="A23" s="4" t="s">
        <v>154</v>
      </c>
      <c r="B23" s="5" t="n">
        <v>350</v>
      </c>
    </row>
    <row r="24" spans="1:8">
      <c r="A24" s="4" t="s">
        <v>155</v>
      </c>
      <c r="B24" s="6" t="n">
        <v>0</v>
      </c>
      <c r="C24" s="5" t="n">
        <v>34883</v>
      </c>
      <c r="D24" s="5" t="n">
        <v>0</v>
      </c>
      <c r="E24" s="5" t="n">
        <v>0</v>
      </c>
      <c r="F24" s="5" t="n">
        <v>34883</v>
      </c>
      <c r="G24" s="5" t="n">
        <v>0</v>
      </c>
      <c r="H24" s="5" t="n">
        <v>34883</v>
      </c>
    </row>
    <row r="25" spans="1:8">
      <c r="A25" s="4" t="s">
        <v>156</v>
      </c>
      <c r="B25" s="5" t="n">
        <v>0</v>
      </c>
      <c r="C25" s="5" t="n">
        <v>-22356</v>
      </c>
      <c r="D25" s="5" t="n">
        <v>0</v>
      </c>
      <c r="E25" s="5" t="n">
        <v>0</v>
      </c>
      <c r="F25" s="5" t="n">
        <v>-22356</v>
      </c>
      <c r="G25" s="5" t="n">
        <v>8413</v>
      </c>
      <c r="H25" s="5" t="n">
        <v>-13943</v>
      </c>
    </row>
    <row r="26" spans="1:8">
      <c r="A26" s="4" t="s">
        <v>157</v>
      </c>
      <c r="B26" s="6" t="n">
        <v>138</v>
      </c>
      <c r="C26" s="5" t="n">
        <v>2030313</v>
      </c>
      <c r="D26" s="5" t="n">
        <v>-32532</v>
      </c>
      <c r="E26" s="5" t="n">
        <v>-1287369</v>
      </c>
      <c r="F26" s="5" t="n">
        <v>710550</v>
      </c>
      <c r="G26" s="5" t="n">
        <v>129594</v>
      </c>
      <c r="H26" s="5" t="n">
        <v>840144</v>
      </c>
    </row>
    <row r="27" spans="1:8">
      <c r="A27" s="4" t="s">
        <v>158</v>
      </c>
      <c r="B27" s="5" t="n">
        <v>137507</v>
      </c>
    </row>
    <row r="28" spans="1:8">
      <c r="A28" s="4" t="s">
        <v>161</v>
      </c>
      <c r="B28" s="6" t="n">
        <v>138</v>
      </c>
      <c r="C28" s="5" t="n">
        <v>2047250</v>
      </c>
      <c r="D28" s="5" t="n">
        <v>-32016</v>
      </c>
      <c r="E28" s="5" t="n">
        <v>-967293</v>
      </c>
      <c r="F28" s="5" t="n">
        <v>1048079</v>
      </c>
      <c r="G28" s="5" t="n">
        <v>139081</v>
      </c>
      <c r="H28" s="5" t="n">
        <v>1187160</v>
      </c>
    </row>
    <row r="29" spans="1:8">
      <c r="A29" s="4" t="s">
        <v>162</v>
      </c>
      <c r="B29" s="5" t="n">
        <v>137929</v>
      </c>
    </row>
    <row r="30" spans="1:8">
      <c r="A30" s="3" t="s">
        <v>148</v>
      </c>
    </row>
    <row r="31" spans="1:8">
      <c r="A31" s="4" t="s">
        <v>121</v>
      </c>
      <c r="B31" s="6" t="n">
        <v>0</v>
      </c>
      <c r="C31" s="5" t="n">
        <v>0</v>
      </c>
      <c r="D31" s="5" t="n">
        <v>0</v>
      </c>
      <c r="E31" s="5" t="n">
        <v>109730</v>
      </c>
      <c r="F31" s="5" t="n">
        <v>109730</v>
      </c>
      <c r="G31" s="5" t="n">
        <v>0</v>
      </c>
      <c r="H31" s="5" t="n">
        <v>109730</v>
      </c>
    </row>
    <row r="32" spans="1:8">
      <c r="A32" s="4" t="s">
        <v>149</v>
      </c>
      <c r="B32" s="5" t="n">
        <v>0</v>
      </c>
      <c r="C32" s="5" t="n">
        <v>0</v>
      </c>
      <c r="D32" s="5" t="n">
        <v>6666</v>
      </c>
      <c r="E32" s="5" t="n">
        <v>0</v>
      </c>
      <c r="F32" s="5" t="n">
        <v>6666</v>
      </c>
      <c r="G32" s="5" t="n">
        <v>0</v>
      </c>
      <c r="H32" s="5" t="n">
        <v>6666</v>
      </c>
    </row>
    <row r="33" spans="1:8">
      <c r="A33" s="4" t="s">
        <v>150</v>
      </c>
      <c r="B33" s="5" t="n">
        <v>0</v>
      </c>
      <c r="C33" s="5" t="n">
        <v>0</v>
      </c>
      <c r="D33" s="5" t="n">
        <v>-25</v>
      </c>
      <c r="E33" s="5" t="n">
        <v>0</v>
      </c>
      <c r="F33" s="5" t="n">
        <v>-25</v>
      </c>
      <c r="G33" s="5" t="n">
        <v>0</v>
      </c>
      <c r="H33" s="5" t="n">
        <v>-25</v>
      </c>
    </row>
    <row r="34" spans="1:8">
      <c r="A34" s="4" t="s">
        <v>153</v>
      </c>
      <c r="B34" s="6" t="n">
        <v>3</v>
      </c>
      <c r="C34" s="5" t="n">
        <v>112132</v>
      </c>
      <c r="D34" s="5" t="n">
        <v>0</v>
      </c>
      <c r="E34" s="5" t="n">
        <v>0</v>
      </c>
      <c r="F34" s="5" t="n">
        <v>112135</v>
      </c>
      <c r="G34" s="5" t="n">
        <v>0</v>
      </c>
      <c r="H34" s="5" t="n">
        <v>112135</v>
      </c>
    </row>
    <row r="35" spans="1:8">
      <c r="A35" s="4" t="s">
        <v>154</v>
      </c>
      <c r="B35" s="5" t="n">
        <v>2855</v>
      </c>
    </row>
    <row r="36" spans="1:8">
      <c r="A36" s="4" t="s">
        <v>155</v>
      </c>
      <c r="B36" s="6" t="n">
        <v>0</v>
      </c>
      <c r="C36" s="5" t="n">
        <v>111564</v>
      </c>
      <c r="D36" s="5" t="n">
        <v>0</v>
      </c>
      <c r="E36" s="5" t="n">
        <v>0</v>
      </c>
      <c r="F36" s="5" t="n">
        <v>111564</v>
      </c>
      <c r="G36" s="5" t="n">
        <v>0</v>
      </c>
      <c r="H36" s="5" t="n">
        <v>111564</v>
      </c>
    </row>
    <row r="37" spans="1:8">
      <c r="A37" s="4" t="s">
        <v>163</v>
      </c>
      <c r="B37" s="6" t="n">
        <v>0</v>
      </c>
      <c r="C37" s="5" t="n">
        <v>-18841</v>
      </c>
      <c r="D37" s="5" t="n">
        <v>0</v>
      </c>
      <c r="E37" s="5" t="n">
        <v>0</v>
      </c>
      <c r="F37" s="5" t="n">
        <v>-18841</v>
      </c>
      <c r="G37" s="5" t="n">
        <v>0</v>
      </c>
      <c r="H37" s="5" t="n">
        <v>-18841</v>
      </c>
    </row>
    <row r="38" spans="1:8">
      <c r="A38" s="4" t="s">
        <v>164</v>
      </c>
      <c r="B38" s="5" t="n">
        <v>-147</v>
      </c>
    </row>
    <row r="39" spans="1:8">
      <c r="A39" s="4" t="s">
        <v>156</v>
      </c>
      <c r="B39" s="6" t="n">
        <v>0</v>
      </c>
      <c r="C39" s="5" t="n">
        <v>-33015</v>
      </c>
      <c r="D39" s="5" t="n">
        <v>0</v>
      </c>
      <c r="E39" s="5" t="n">
        <v>0</v>
      </c>
      <c r="F39" s="5" t="n">
        <v>-33015</v>
      </c>
      <c r="G39" s="5" t="n">
        <v>22592</v>
      </c>
      <c r="H39" s="5" t="n">
        <v>-10423</v>
      </c>
    </row>
    <row r="40" spans="1:8">
      <c r="A40" s="4" t="s">
        <v>165</v>
      </c>
      <c r="B40" s="6" t="n">
        <v>141</v>
      </c>
      <c r="C40" s="5" t="n">
        <v>2219090</v>
      </c>
      <c r="D40" s="5" t="n">
        <v>-25375</v>
      </c>
      <c r="E40" s="5" t="n">
        <v>-857563</v>
      </c>
      <c r="F40" s="5" t="n">
        <v>1336293</v>
      </c>
      <c r="G40" s="5" t="n">
        <v>161673</v>
      </c>
      <c r="H40" s="5" t="n">
        <v>1497966</v>
      </c>
    </row>
    <row r="41" spans="1:8">
      <c r="A41" s="4" t="s">
        <v>166</v>
      </c>
      <c r="B41" s="5" t="n">
        <v>140637</v>
      </c>
    </row>
    <row r="42" spans="1:8">
      <c r="A42" s="4" t="s">
        <v>167</v>
      </c>
      <c r="B42" s="6" t="n">
        <v>140</v>
      </c>
      <c r="C42" s="5" t="n">
        <v>2177222</v>
      </c>
      <c r="D42" s="5" t="n">
        <v>-24252</v>
      </c>
      <c r="E42" s="5" t="n">
        <v>-883726</v>
      </c>
      <c r="F42" s="5" t="n">
        <v>1269384</v>
      </c>
      <c r="G42" s="5" t="n">
        <v>187818</v>
      </c>
      <c r="H42" s="5" t="n">
        <v>1457202</v>
      </c>
    </row>
    <row r="43" spans="1:8">
      <c r="A43" s="4" t="s">
        <v>168</v>
      </c>
      <c r="B43" s="5" t="n">
        <v>140393</v>
      </c>
    </row>
    <row r="44" spans="1:8">
      <c r="A44" s="3" t="s">
        <v>148</v>
      </c>
    </row>
    <row r="45" spans="1:8">
      <c r="A45" s="4" t="s">
        <v>121</v>
      </c>
      <c r="B45" s="6" t="n">
        <v>0</v>
      </c>
      <c r="C45" s="5" t="n">
        <v>0</v>
      </c>
      <c r="D45" s="5" t="n">
        <v>0</v>
      </c>
      <c r="E45" s="5" t="n">
        <v>26163</v>
      </c>
      <c r="F45" s="5" t="n">
        <v>26163</v>
      </c>
      <c r="G45" s="5" t="n">
        <v>0</v>
      </c>
      <c r="H45" s="5" t="n">
        <v>26163</v>
      </c>
    </row>
    <row r="46" spans="1:8">
      <c r="A46" s="4" t="s">
        <v>149</v>
      </c>
      <c r="B46" s="5" t="n">
        <v>0</v>
      </c>
      <c r="C46" s="5" t="n">
        <v>0</v>
      </c>
      <c r="D46" s="5" t="n">
        <v>-1110</v>
      </c>
      <c r="E46" s="5" t="n">
        <v>0</v>
      </c>
      <c r="F46" s="5" t="n">
        <v>-1110</v>
      </c>
      <c r="G46" s="5" t="n">
        <v>0</v>
      </c>
      <c r="H46" s="5" t="n">
        <v>-1110</v>
      </c>
    </row>
    <row r="47" spans="1:8">
      <c r="A47" s="4" t="s">
        <v>150</v>
      </c>
      <c r="B47" s="5" t="n">
        <v>0</v>
      </c>
      <c r="C47" s="5" t="n">
        <v>0</v>
      </c>
      <c r="D47" s="5" t="n">
        <v>-13</v>
      </c>
      <c r="E47" s="5" t="n">
        <v>0</v>
      </c>
      <c r="F47" s="5" t="n">
        <v>-13</v>
      </c>
      <c r="G47" s="5" t="n">
        <v>0</v>
      </c>
      <c r="H47" s="5" t="n">
        <v>-13</v>
      </c>
    </row>
    <row r="48" spans="1:8">
      <c r="A48" s="4" t="s">
        <v>153</v>
      </c>
      <c r="B48" s="6" t="n">
        <v>1</v>
      </c>
      <c r="C48" s="5" t="n">
        <v>10130</v>
      </c>
      <c r="D48" s="5" t="n">
        <v>0</v>
      </c>
      <c r="E48" s="5" t="n">
        <v>0</v>
      </c>
      <c r="F48" s="5" t="n">
        <v>10131</v>
      </c>
      <c r="G48" s="5" t="n">
        <v>0</v>
      </c>
      <c r="H48" s="5" t="n">
        <v>10131</v>
      </c>
    </row>
    <row r="49" spans="1:8">
      <c r="A49" s="4" t="s">
        <v>154</v>
      </c>
      <c r="B49" s="5" t="n">
        <v>255</v>
      </c>
    </row>
    <row r="50" spans="1:8">
      <c r="A50" s="4" t="s">
        <v>155</v>
      </c>
      <c r="B50" s="6" t="n">
        <v>0</v>
      </c>
      <c r="C50" s="5" t="n">
        <v>24126</v>
      </c>
      <c r="D50" s="5" t="n">
        <v>0</v>
      </c>
      <c r="E50" s="5" t="n">
        <v>0</v>
      </c>
      <c r="F50" s="5" t="n">
        <v>24126</v>
      </c>
      <c r="G50" s="5" t="n">
        <v>0</v>
      </c>
      <c r="H50" s="5" t="n">
        <v>24126</v>
      </c>
    </row>
    <row r="51" spans="1:8">
      <c r="A51" s="4" t="s">
        <v>163</v>
      </c>
      <c r="B51" s="6" t="n">
        <v>0</v>
      </c>
      <c r="C51" s="5" t="n">
        <v>-10804</v>
      </c>
      <c r="D51" s="5" t="n">
        <v>0</v>
      </c>
      <c r="E51" s="5" t="n">
        <v>0</v>
      </c>
      <c r="F51" s="5" t="n">
        <v>-10804</v>
      </c>
      <c r="G51" s="5" t="n">
        <v>0</v>
      </c>
      <c r="H51" s="5" t="n">
        <v>-10804</v>
      </c>
    </row>
    <row r="52" spans="1:8">
      <c r="A52" s="4" t="s">
        <v>164</v>
      </c>
      <c r="B52" s="5" t="n">
        <v>-11</v>
      </c>
    </row>
    <row r="53" spans="1:8">
      <c r="A53" s="4" t="s">
        <v>156</v>
      </c>
      <c r="B53" s="6" t="n">
        <v>0</v>
      </c>
      <c r="C53" s="5" t="n">
        <v>18416</v>
      </c>
      <c r="D53" s="5" t="n">
        <v>0</v>
      </c>
      <c r="E53" s="5" t="n">
        <v>0</v>
      </c>
      <c r="F53" s="5" t="n">
        <v>18416</v>
      </c>
      <c r="G53" s="5" t="n">
        <v>-26145</v>
      </c>
      <c r="H53" s="5" t="n">
        <v>-7729</v>
      </c>
    </row>
    <row r="54" spans="1:8">
      <c r="A54" s="4" t="s">
        <v>165</v>
      </c>
      <c r="B54" s="6" t="n">
        <v>141</v>
      </c>
      <c r="C54" s="6" t="n">
        <v>2219090</v>
      </c>
      <c r="D54" s="6" t="n">
        <v>-25375</v>
      </c>
      <c r="E54" s="6" t="n">
        <v>-857563</v>
      </c>
      <c r="F54" s="6" t="n">
        <v>1336293</v>
      </c>
      <c r="G54" s="6" t="n">
        <v>161673</v>
      </c>
      <c r="H54" s="6" t="n">
        <v>1497966</v>
      </c>
    </row>
    <row r="55" spans="1:8">
      <c r="A55" s="4" t="s">
        <v>166</v>
      </c>
      <c r="B55" s="5" t="n">
        <v>1406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4</v>
      </c>
    </row>
    <row r="3" spans="1:3">
      <c r="A3" s="3" t="s">
        <v>170</v>
      </c>
    </row>
    <row r="4" spans="1:3">
      <c r="A4" s="4" t="s">
        <v>119</v>
      </c>
      <c r="B4" s="6" t="n">
        <v>99304</v>
      </c>
      <c r="C4" s="6" t="n">
        <v>-87747</v>
      </c>
    </row>
    <row r="5" spans="1:3">
      <c r="A5" s="3" t="s">
        <v>171</v>
      </c>
    </row>
    <row r="6" spans="1:3">
      <c r="A6" s="4" t="s">
        <v>172</v>
      </c>
      <c r="B6" s="5" t="n">
        <v>9345</v>
      </c>
      <c r="C6" s="5" t="n">
        <v>7650</v>
      </c>
    </row>
    <row r="7" spans="1:3">
      <c r="A7" s="4" t="s">
        <v>173</v>
      </c>
      <c r="B7" s="5" t="n">
        <v>1433</v>
      </c>
      <c r="C7" s="5" t="n">
        <v>0</v>
      </c>
    </row>
    <row r="8" spans="1:3">
      <c r="A8" s="4" t="s">
        <v>174</v>
      </c>
      <c r="B8" s="5" t="n">
        <v>1139</v>
      </c>
      <c r="C8" s="5" t="n">
        <v>1356</v>
      </c>
    </row>
    <row r="9" spans="1:3">
      <c r="A9" s="4" t="s">
        <v>175</v>
      </c>
      <c r="B9" s="5" t="n">
        <v>-7064</v>
      </c>
      <c r="C9" s="5" t="n">
        <v>791</v>
      </c>
    </row>
    <row r="10" spans="1:3">
      <c r="A10" s="4" t="s">
        <v>176</v>
      </c>
      <c r="B10" s="5" t="n">
        <v>1448</v>
      </c>
      <c r="C10" s="5" t="n">
        <v>1343</v>
      </c>
    </row>
    <row r="11" spans="1:3">
      <c r="A11" s="4" t="s">
        <v>177</v>
      </c>
      <c r="B11" s="5" t="n">
        <v>26747</v>
      </c>
      <c r="C11" s="5" t="n">
        <v>24781</v>
      </c>
    </row>
    <row r="12" spans="1:3">
      <c r="A12" s="4" t="s">
        <v>155</v>
      </c>
      <c r="B12" s="5" t="n">
        <v>111564</v>
      </c>
      <c r="C12" s="5" t="n">
        <v>97210</v>
      </c>
    </row>
    <row r="13" spans="1:3">
      <c r="A13" s="4" t="s">
        <v>178</v>
      </c>
      <c r="B13" s="5" t="n">
        <v>216</v>
      </c>
      <c r="C13" s="5" t="n">
        <v>482</v>
      </c>
    </row>
    <row r="14" spans="1:3">
      <c r="A14" s="4" t="s">
        <v>179</v>
      </c>
      <c r="B14" s="5" t="n">
        <v>4103</v>
      </c>
      <c r="C14" s="5" t="n">
        <v>0</v>
      </c>
    </row>
    <row r="15" spans="1:3">
      <c r="A15" s="3" t="s">
        <v>180</v>
      </c>
    </row>
    <row r="16" spans="1:3">
      <c r="A16" s="4" t="s">
        <v>62</v>
      </c>
      <c r="B16" s="5" t="n">
        <v>-33716</v>
      </c>
      <c r="C16" s="5" t="n">
        <v>48223</v>
      </c>
    </row>
    <row r="17" spans="1:3">
      <c r="A17" s="4" t="s">
        <v>63</v>
      </c>
      <c r="B17" s="5" t="n">
        <v>-6606</v>
      </c>
      <c r="C17" s="5" t="n">
        <v>1604</v>
      </c>
    </row>
    <row r="18" spans="1:3">
      <c r="A18" s="4" t="s">
        <v>181</v>
      </c>
      <c r="B18" s="5" t="n">
        <v>-23377</v>
      </c>
      <c r="C18" s="5" t="n">
        <v>-26573</v>
      </c>
    </row>
    <row r="19" spans="1:3">
      <c r="A19" s="4" t="s">
        <v>72</v>
      </c>
      <c r="B19" s="5" t="n">
        <v>-18764</v>
      </c>
      <c r="C19" s="5" t="n">
        <v>-13606</v>
      </c>
    </row>
    <row r="20" spans="1:3">
      <c r="A20" s="4" t="s">
        <v>73</v>
      </c>
      <c r="B20" s="5" t="n">
        <v>-4864</v>
      </c>
      <c r="C20" s="5" t="n">
        <v>-892</v>
      </c>
    </row>
    <row r="21" spans="1:3">
      <c r="A21" s="4" t="s">
        <v>182</v>
      </c>
      <c r="B21" s="5" t="n">
        <v>3909</v>
      </c>
      <c r="C21" s="5" t="n">
        <v>-14392</v>
      </c>
    </row>
    <row r="22" spans="1:3">
      <c r="A22" s="4" t="s">
        <v>183</v>
      </c>
      <c r="B22" s="5" t="n">
        <v>-97029</v>
      </c>
      <c r="C22" s="5" t="n">
        <v>447168</v>
      </c>
    </row>
    <row r="23" spans="1:3">
      <c r="A23" s="4" t="s">
        <v>184</v>
      </c>
      <c r="B23" s="5" t="n">
        <v>67788</v>
      </c>
      <c r="C23" s="5" t="n">
        <v>487398</v>
      </c>
    </row>
    <row r="24" spans="1:3">
      <c r="A24" s="3" t="s">
        <v>185</v>
      </c>
    </row>
    <row r="25" spans="1:3">
      <c r="A25" s="4" t="s">
        <v>186</v>
      </c>
      <c r="B25" s="5" t="n">
        <v>-1617726</v>
      </c>
      <c r="C25" s="5" t="n">
        <v>-1156335</v>
      </c>
    </row>
    <row r="26" spans="1:3">
      <c r="A26" s="4" t="s">
        <v>187</v>
      </c>
      <c r="B26" s="5" t="n">
        <v>1465600</v>
      </c>
      <c r="C26" s="5" t="n">
        <v>568517</v>
      </c>
    </row>
    <row r="27" spans="1:3">
      <c r="A27" s="4" t="s">
        <v>188</v>
      </c>
      <c r="B27" s="5" t="n">
        <v>-23143</v>
      </c>
      <c r="C27" s="5" t="n">
        <v>-12221</v>
      </c>
    </row>
    <row r="28" spans="1:3">
      <c r="A28" s="4" t="s">
        <v>189</v>
      </c>
      <c r="B28" s="5" t="n">
        <v>-4196</v>
      </c>
      <c r="C28" s="5" t="n">
        <v>-3317</v>
      </c>
    </row>
    <row r="29" spans="1:3">
      <c r="A29" s="4" t="s">
        <v>190</v>
      </c>
      <c r="B29" s="5" t="n">
        <v>-179465</v>
      </c>
      <c r="C29" s="5" t="n">
        <v>-603356</v>
      </c>
    </row>
    <row r="30" spans="1:3">
      <c r="A30" s="3" t="s">
        <v>191</v>
      </c>
    </row>
    <row r="31" spans="1:3">
      <c r="A31" s="4" t="s">
        <v>192</v>
      </c>
      <c r="B31" s="5" t="n">
        <v>112137</v>
      </c>
      <c r="C31" s="5" t="n">
        <v>18254</v>
      </c>
    </row>
    <row r="32" spans="1:3">
      <c r="A32" s="4" t="s">
        <v>193</v>
      </c>
      <c r="B32" s="5" t="n">
        <v>-18841</v>
      </c>
      <c r="C32" s="5" t="n">
        <v>0</v>
      </c>
    </row>
    <row r="33" spans="1:3">
      <c r="A33" s="4" t="s">
        <v>194</v>
      </c>
      <c r="B33" s="5" t="n">
        <v>0</v>
      </c>
      <c r="C33" s="5" t="n">
        <v>447965</v>
      </c>
    </row>
    <row r="34" spans="1:3">
      <c r="A34" s="4" t="s">
        <v>195</v>
      </c>
      <c r="B34" s="5" t="n">
        <v>-12500</v>
      </c>
      <c r="C34" s="5" t="n">
        <v>0</v>
      </c>
    </row>
    <row r="35" spans="1:3">
      <c r="A35" s="4" t="s">
        <v>196</v>
      </c>
      <c r="B35" s="5" t="n">
        <v>80796</v>
      </c>
      <c r="C35" s="5" t="n">
        <v>466219</v>
      </c>
    </row>
    <row r="36" spans="1:3">
      <c r="A36" s="4" t="s">
        <v>197</v>
      </c>
      <c r="B36" s="5" t="n">
        <v>-30881</v>
      </c>
      <c r="C36" s="5" t="n">
        <v>350261</v>
      </c>
    </row>
    <row r="37" spans="1:3">
      <c r="A37" s="4" t="s">
        <v>198</v>
      </c>
      <c r="B37" s="5" t="n">
        <v>278820</v>
      </c>
      <c r="C37" s="5" t="n">
        <v>129630</v>
      </c>
    </row>
    <row r="38" spans="1:3">
      <c r="A38" s="4" t="s">
        <v>199</v>
      </c>
      <c r="B38" s="5" t="n">
        <v>247939</v>
      </c>
      <c r="C38" s="5" t="n">
        <v>479891</v>
      </c>
    </row>
    <row r="39" spans="1:3">
      <c r="A39" s="3" t="s">
        <v>200</v>
      </c>
    </row>
    <row r="40" spans="1:3">
      <c r="A40" s="4" t="s">
        <v>201</v>
      </c>
      <c r="B40" s="5" t="n">
        <v>5474</v>
      </c>
      <c r="C40" s="5" t="n">
        <v>5434</v>
      </c>
    </row>
    <row r="41" spans="1:3">
      <c r="A41" s="4" t="s">
        <v>202</v>
      </c>
      <c r="B41" s="5" t="n">
        <v>9037</v>
      </c>
      <c r="C41" s="5" t="n">
        <v>0</v>
      </c>
    </row>
    <row r="42" spans="1:3">
      <c r="A42" s="3" t="s">
        <v>203</v>
      </c>
    </row>
    <row r="43" spans="1:3">
      <c r="A43" s="4" t="s">
        <v>204</v>
      </c>
      <c r="B43" s="5" t="n">
        <v>14178</v>
      </c>
      <c r="C43" s="5" t="n">
        <v>0</v>
      </c>
    </row>
    <row r="44" spans="1:3">
      <c r="A44" s="4" t="s">
        <v>205</v>
      </c>
      <c r="B44" s="5" t="n">
        <v>3251</v>
      </c>
      <c r="C44" s="5" t="n">
        <v>2296</v>
      </c>
    </row>
    <row r="45" spans="1:3">
      <c r="A45" s="4" t="s">
        <v>206</v>
      </c>
      <c r="B45" s="6" t="n">
        <v>0</v>
      </c>
      <c r="C45" s="6" t="n">
        <v>35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5:40:53Z</dcterms:created>
  <dcterms:modified xmlns:dcterms="http://purl.org/dc/terms/" xmlns:xsi="http://www.w3.org/2001/XMLSchema-instance" xsi:type="dcterms:W3CDTF">2019-11-06T15:40:53Z</dcterms:modified>
</cp:coreProperties>
</file>